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Noncontrolling Interest in Stat" sheetId="9" state="visible" r:id="rId9"/>
    <sheet xmlns:r="http://schemas.openxmlformats.org/officeDocument/2006/relationships" name="Native American Development"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Write-downs and Other Charges, "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Organization and Basis of Pre22" sheetId="22" state="visible" r:id="rId22"/>
    <sheet xmlns:r="http://schemas.openxmlformats.org/officeDocument/2006/relationships" name="Noncontrolling Interest in St23" sheetId="23" state="visible" r:id="rId23"/>
    <sheet xmlns:r="http://schemas.openxmlformats.org/officeDocument/2006/relationships" name="Native American Development (Ta" sheetId="24" state="visible" r:id="rId24"/>
    <sheet xmlns:r="http://schemas.openxmlformats.org/officeDocument/2006/relationships" name="Long-term Debt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Organization and Basis of Pre32" sheetId="32" state="visible" r:id="rId32"/>
    <sheet xmlns:r="http://schemas.openxmlformats.org/officeDocument/2006/relationships" name="Noncontrolling Interest in St33" sheetId="33" state="visible" r:id="rId33"/>
    <sheet xmlns:r="http://schemas.openxmlformats.org/officeDocument/2006/relationships" name="Native American Development - N"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Derivative Instruments (Details" sheetId="37" state="visible" r:id="rId37"/>
    <sheet xmlns:r="http://schemas.openxmlformats.org/officeDocument/2006/relationships" name="Fair Value Measurements (Detail" sheetId="38" state="visible" r:id="rId38"/>
    <sheet xmlns:r="http://schemas.openxmlformats.org/officeDocument/2006/relationships" name="Stockholders' Equity - Equity (" sheetId="39" state="visible" r:id="rId39"/>
    <sheet xmlns:r="http://schemas.openxmlformats.org/officeDocument/2006/relationships" name="Stockholders' Equity Narrative " sheetId="40" state="visible" r:id="rId40"/>
    <sheet xmlns:r="http://schemas.openxmlformats.org/officeDocument/2006/relationships" name="Stockholders' Equity - AOCI (De" sheetId="41" state="visible" r:id="rId41"/>
    <sheet xmlns:r="http://schemas.openxmlformats.org/officeDocument/2006/relationships" name="Stockholders' Equity - Changes " sheetId="42" state="visible" r:id="rId42"/>
    <sheet xmlns:r="http://schemas.openxmlformats.org/officeDocument/2006/relationships" name="Share-Based Compensation Narrat" sheetId="43" state="visible" r:id="rId43"/>
    <sheet xmlns:r="http://schemas.openxmlformats.org/officeDocument/2006/relationships" name="Share-Based Compensation Awards" sheetId="44" state="visible" r:id="rId44"/>
    <sheet xmlns:r="http://schemas.openxmlformats.org/officeDocument/2006/relationships" name="Write-downs and Other Charges45"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Earnings Per Share - Narrative " sheetId="48" state="visible" r:id="rId48"/>
    <sheet xmlns:r="http://schemas.openxmlformats.org/officeDocument/2006/relationships" name="Earnings Per Share  - Reconcili" sheetId="49" state="visible" r:id="rId49"/>
    <sheet xmlns:r="http://schemas.openxmlformats.org/officeDocument/2006/relationships" name="Earnings Per Share - Antidiluti" sheetId="50" state="visible" r:id="rId50"/>
    <sheet xmlns:r="http://schemas.openxmlformats.org/officeDocument/2006/relationships" name="Segment Reporting (Details)" sheetId="51" state="visible" r:id="rId51"/>
  </sheets>
  <definedNames/>
  <calcPr calcId="124519" fullCalcOnLoad="1"/>
</workbook>
</file>

<file path=xl/sharedStrings.xml><?xml version="1.0" encoding="utf-8"?>
<sst xmlns="http://schemas.openxmlformats.org/spreadsheetml/2006/main" uniqueCount="694">
  <si>
    <t>Document and Entity Information - shares</t>
  </si>
  <si>
    <t>9 Months Ended</t>
  </si>
  <si>
    <t>Sep. 30, 2017</t>
  </si>
  <si>
    <t>Oct. 31, 2017</t>
  </si>
  <si>
    <t>Entity Registrant Name</t>
  </si>
  <si>
    <t>RED ROCK RESORTS, INC.</t>
  </si>
  <si>
    <t>Entity Central Index Key</t>
  </si>
  <si>
    <t>Document Type</t>
  </si>
  <si>
    <t>10-Q</t>
  </si>
  <si>
    <t>Document Period End Date</t>
  </si>
  <si>
    <t>Sep. 30,
		2017</t>
  </si>
  <si>
    <t>Amendment Flag</t>
  </si>
  <si>
    <t>false</t>
  </si>
  <si>
    <t>Current Fiscal Year End Date</t>
  </si>
  <si>
    <t>--12-31</t>
  </si>
  <si>
    <t>Entity Filer Category</t>
  </si>
  <si>
    <t>Non-accelerated Filer</t>
  </si>
  <si>
    <t>Document Fiscal Year Focus</t>
  </si>
  <si>
    <t>Document Fiscal Period Focus</t>
  </si>
  <si>
    <t>Q3</t>
  </si>
  <si>
    <t>Entity Well-known Seasoned Issuer</t>
  </si>
  <si>
    <t>No</t>
  </si>
  <si>
    <t>Entity Voluntary Filers</t>
  </si>
  <si>
    <t>Entity Current Reporting Status</t>
  </si>
  <si>
    <t>Yes</t>
  </si>
  <si>
    <t>Class A common stock</t>
  </si>
  <si>
    <t>Entity Common Stock, Shares Outstanding (in shares)</t>
  </si>
  <si>
    <t>Class B common stock</t>
  </si>
  <si>
    <t>CONDENSED CONSOLIDATED BALANCE SHEETS - USD ($) $ in Thousands</t>
  </si>
  <si>
    <t>Dec. 31, 2016</t>
  </si>
  <si>
    <t>Current assets:</t>
  </si>
  <si>
    <t>Cash and cash equivalents</t>
  </si>
  <si>
    <t>Restricted cash</t>
  </si>
  <si>
    <t>Receivables, net</t>
  </si>
  <si>
    <t>Income tax receivable</t>
  </si>
  <si>
    <t>Inventories</t>
  </si>
  <si>
    <t>Prepaid gaming tax</t>
  </si>
  <si>
    <t>Prepaid expenses and other current assets</t>
  </si>
  <si>
    <t>Assets held for sale</t>
  </si>
  <si>
    <t>Total current assets</t>
  </si>
  <si>
    <t>Property and equipment, net of accumulated depreciation of $663,592 and $566,081 at September 30, 2017 and December 31, 2016, respectively</t>
  </si>
  <si>
    <t>Goodwill</t>
  </si>
  <si>
    <t>Intangible assets, net of accumulated amortization of $100,388 and $87,471 at September 30, 2017 and December 31, 2016, respectively</t>
  </si>
  <si>
    <t>Land held for development</t>
  </si>
  <si>
    <t>Investments in joint ventures</t>
  </si>
  <si>
    <t>Native American development costs</t>
  </si>
  <si>
    <t>Deferred tax asset, net</t>
  </si>
  <si>
    <t>Other assets, net</t>
  </si>
  <si>
    <t>Total assets</t>
  </si>
  <si>
    <t>Current liabilities:</t>
  </si>
  <si>
    <t>Accounts payable</t>
  </si>
  <si>
    <t>Accrued interest payable</t>
  </si>
  <si>
    <t>Other accrued liabilities</t>
  </si>
  <si>
    <t>Current portion of payable pursuant to tax receivable agreement</t>
  </si>
  <si>
    <t>Current portion of long-term debt</t>
  </si>
  <si>
    <t>Total current liabilities</t>
  </si>
  <si>
    <t>Long-term debt, less current portion</t>
  </si>
  <si>
    <t>Deficit investment in joint venture</t>
  </si>
  <si>
    <t>Other long-term liabilities</t>
  </si>
  <si>
    <t>Tax Receivable Agreement Estimated Tax Liability, Noncurrent</t>
  </si>
  <si>
    <t>Total liabilities</t>
  </si>
  <si>
    <t>Commitments and contingencies (Note 13)</t>
  </si>
  <si>
    <t xml:space="preserve"> </t>
  </si>
  <si>
    <t>Stockholders’ equity:</t>
  </si>
  <si>
    <t>Preferred stock, par value $0.01 per share, 100,000,000 shares authorized; none issued and outstanding</t>
  </si>
  <si>
    <t>Additional paid-in capital</t>
  </si>
  <si>
    <t>Retained earnings</t>
  </si>
  <si>
    <t>Accumulated other comprehensive income</t>
  </si>
  <si>
    <t>Total Red Rock Resorts, Inc. stockholders’ equity</t>
  </si>
  <si>
    <t>Noncontrolling interest</t>
  </si>
  <si>
    <t>Total stockholders’ equity</t>
  </si>
  <si>
    <t>Total liabilities and stockholders’ equity</t>
  </si>
  <si>
    <t>Common stock</t>
  </si>
  <si>
    <t>CONDENSED CONSOLIDATED BALANCE SHEETS (Parenthetical) - USD ($) $ in Thousands</t>
  </si>
  <si>
    <t>Accumulated depreciation</t>
  </si>
  <si>
    <t>Accumulated amortization</t>
  </si>
  <si>
    <t>Preferred stock, shares authorized (in shares)</t>
  </si>
  <si>
    <t>Preferred stock, shares issued (in shares)</t>
  </si>
  <si>
    <t>Preferred stock, shares outstanding (in shares)</t>
  </si>
  <si>
    <t>Preferred stock, par value (in usd per share)</t>
  </si>
  <si>
    <t>Common stock, shares authorized (in shares)</t>
  </si>
  <si>
    <t>Common stock, shares issued (in shares)</t>
  </si>
  <si>
    <t>Common stock, shares outstanding (in shares)</t>
  </si>
  <si>
    <t>Common stock, par value (in usd per share)</t>
  </si>
  <si>
    <t>CONDENSED CONSOLIDATED STATEMENTS OF OPERATIONS - USD ($) shares in Thousands, $ in Thousands</t>
  </si>
  <si>
    <t>3 Months Ended</t>
  </si>
  <si>
    <t>Sep. 30, 2016</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Write-downs and other charges, net</t>
  </si>
  <si>
    <t>Related party lease termination</t>
  </si>
  <si>
    <t>Asset impairment</t>
  </si>
  <si>
    <t>Total operating costs and expenses</t>
  </si>
  <si>
    <t>Operating income</t>
  </si>
  <si>
    <t>Earnings from joint ventures</t>
  </si>
  <si>
    <t>Operating income and earnings from joint ventures</t>
  </si>
  <si>
    <t>Other (expense) income:</t>
  </si>
  <si>
    <t>Interest expense, net</t>
  </si>
  <si>
    <t>Loss on extinguishment/modification of debt, net</t>
  </si>
  <si>
    <t>Change in fair value of derivative instruments</t>
  </si>
  <si>
    <t>Total other expense</t>
  </si>
  <si>
    <t>Income before income tax</t>
  </si>
  <si>
    <t>Provision for income tax</t>
  </si>
  <si>
    <t>Net income</t>
  </si>
  <si>
    <t>Less: net income attributable to noncontrolling interests</t>
  </si>
  <si>
    <t>Net income attributable to Red Rock Resorts, Inc.</t>
  </si>
  <si>
    <t>Earnings Per Share [Abstract]</t>
  </si>
  <si>
    <t>Earnings Per Share, Basic (in dollars per share)</t>
  </si>
  <si>
    <t>Earnings Per Share, Diluted (in dollars per share)</t>
  </si>
  <si>
    <t>Weighted average common shares outstanding:</t>
  </si>
  <si>
    <t>Basic (in shares)</t>
  </si>
  <si>
    <t>Diluted (in shares)</t>
  </si>
  <si>
    <t>Dividends declared per common share (in dollars per share)</t>
  </si>
  <si>
    <t>CONDENSED CONSOLIDATED STATEMENTS OF COMPREHENSIVE (LOSS) INCOME - USD ($) $ in Thousands</t>
  </si>
  <si>
    <t>Statement of Comprehensive Income [Abstract]</t>
  </si>
  <si>
    <t>(Loss) gain on interest rate swaps:</t>
  </si>
  <si>
    <t>Unrealized loss arising during period</t>
  </si>
  <si>
    <t>Reclassification into income</t>
  </si>
  <si>
    <t>(Loss) gain on interest rate swaps recognized in other comprehensive (loss) income</t>
  </si>
  <si>
    <t>Gain (loss) on available-for-sale securities:</t>
  </si>
  <si>
    <t>Unrealized gain arising during period</t>
  </si>
  <si>
    <t>Gain (loss) on available-for-sale securities recognized in other comprehensive (loss) income</t>
  </si>
  <si>
    <t>Other comprehensive (loss) income, net of tax</t>
  </si>
  <si>
    <t>Comprehensive income</t>
  </si>
  <si>
    <t>Less: comprehensive income attributable to noncontrolling interests</t>
  </si>
  <si>
    <t>Comprehensive income attributable to Red Rock Resorts, Inc.</t>
  </si>
  <si>
    <t>CONDENSED CONSOLIDATED STATEMENTS OF CASH FLOWS - USD ($) $ in Thousands</t>
  </si>
  <si>
    <t>Cash flows from operating activities:</t>
  </si>
  <si>
    <t>Adjustments to reconcile net income to net cash provided by operating activities:</t>
  </si>
  <si>
    <t>Reclassification of unrealized loss on derivative instruments into income</t>
  </si>
  <si>
    <t>Amortization of debt discount and debt issuance costs</t>
  </si>
  <si>
    <t>Interest-paid in kind</t>
  </si>
  <si>
    <t>Share-based compensation</t>
  </si>
  <si>
    <t>Settlement of liability-classified equity awards</t>
  </si>
  <si>
    <t>Distributions from joint ventures</t>
  </si>
  <si>
    <t>Deferred income tax</t>
  </si>
  <si>
    <t>Changes in assets and liabilities:</t>
  </si>
  <si>
    <t>Interest on related party notes receivable</t>
  </si>
  <si>
    <t>Inventories and prepaid expenses</t>
  </si>
  <si>
    <t>Income tax payable/receivable, net</t>
  </si>
  <si>
    <t>Other, net</t>
  </si>
  <si>
    <t>Net cash provided by operating activities</t>
  </si>
  <si>
    <t>Cash flows from investing activities:</t>
  </si>
  <si>
    <t>Capital expenditures, net of related payables</t>
  </si>
  <si>
    <t>Proceeds from asset sales</t>
  </si>
  <si>
    <t>Acquisition of land from related party</t>
  </si>
  <si>
    <t>Proceeds from repayment of related party notes receivable</t>
  </si>
  <si>
    <t>Funding of business acquisition</t>
  </si>
  <si>
    <t>Distributions in excess of earnings from joint ventures</t>
  </si>
  <si>
    <t>Net settlement of derivative instruments</t>
  </si>
  <si>
    <t>Net cash used in investing activities</t>
  </si>
  <si>
    <t>Cash flows from financing activities:</t>
  </si>
  <si>
    <t>Borrowings under credit agreements with original maturity dates greater than three months</t>
  </si>
  <si>
    <t>Payments under credit agreements with original maturity dates greater than three months</t>
  </si>
  <si>
    <t>Payments under credit agreements with original maturity dates of three months or less, net</t>
  </si>
  <si>
    <t>Proceeds from Issuance of 5.00% Senior Notes</t>
  </si>
  <si>
    <t>Partial redemption of 7.50% Senior Notes</t>
  </si>
  <si>
    <t>Advanced funding of notes redemption to restricted cash</t>
  </si>
  <si>
    <t>Proceeds from issuance of Class A common stock sold in initial public offering, net of underwriting discount and offering costs</t>
  </si>
  <si>
    <t>Purchase of LLC Units from existing owners—deemed distribution</t>
  </si>
  <si>
    <t>Purchase of Fertitta Entertainment—deemed distribution</t>
  </si>
  <si>
    <t>Cash paid for early extinguishment of debt</t>
  </si>
  <si>
    <t>Proceeds from exercise of stock options</t>
  </si>
  <si>
    <t>Distributions to members and noncontrolling interests</t>
  </si>
  <si>
    <t>Dividends</t>
  </si>
  <si>
    <t>Payment of debt issuance costs</t>
  </si>
  <si>
    <t>Payments on derivative instruments with other-than-insignificant financing elements</t>
  </si>
  <si>
    <t>Payments on other debt</t>
  </si>
  <si>
    <t>Acquisition of subsidiary noncontrolling interests</t>
  </si>
  <si>
    <t>Net cash provided by financing activities</t>
  </si>
  <si>
    <t>Cash and cash equivalents:</t>
  </si>
  <si>
    <t>Increase (decrease) in cash and cash equivalents</t>
  </si>
  <si>
    <t>Balance, beginning of period</t>
  </si>
  <si>
    <t>Balance, end of period</t>
  </si>
  <si>
    <t>Supplemental cash flow disclosures:</t>
  </si>
  <si>
    <t>Cash paid for interest, net of $508 and $0 capitalized, respectively</t>
  </si>
  <si>
    <t>Cash paid for income taxes</t>
  </si>
  <si>
    <t>Non-cash investing and financing activities:</t>
  </si>
  <si>
    <t>Capital expenditures incurred but not yet paid</t>
  </si>
  <si>
    <t>CONDENSED CONSOLIDATED STATEMENTS OF CASH FLOWS (Parenthetical) - USD ($) $ in Thousands</t>
  </si>
  <si>
    <t>Statement of Cash Flows [Abstract]</t>
  </si>
  <si>
    <t>Capitalized Interest</t>
  </si>
  <si>
    <t>Organization and Basis of Presentation</t>
  </si>
  <si>
    <t>Organization, Consolidation and Presentation of Financial Statements [Abstract]</t>
  </si>
  <si>
    <t>Organization, Basis of Presentation and Significant Accounting Policies Organization Red Rock Resorts, Inc. (“Red Rock,” or the “Company”) was formed as a Delaware corporation in September 2015 to manage and own an equity interest in Station Casinos LLC (“Station LLC”). In May 2016, the Company completed an initial public offering (“IPO”) and used the proceeds to purchase newly issued limited liability company interests in Station Holdco LLC (“Station Holdco” and such units, the “LLC Units”), and outstanding LLC Units from existing members of Station Holdco. The Company owns all of the outstanding voting interests in Station LLC and has an indirect interest in Station LLC through its ownership interest in Station Holdco, which owns all of the economic interests in Station LLC. Station LLC, a Nevada limited liability company, is a gaming, development and management company that owns and operates ten major gaming and entertainment facilities and ten smaller casino properties ( three of which are 50% owned) in the Las Vegas regional market. Station LLC also manages a casino in Sonoma County, California and a casino in Allegan County, Michigan, both on behalf of Native American tribes. At September 30, 2017 , the Company held approximately 59% of the economic interests in Station Holdco as well as 100% of the voting interest in Station LLC and 100% of the voting power in Station Holdco, subject to certain limited exceptions, and was designated as the sole managing member of both Station Holdco and Station LLC. The Company controls and operates all of the business and affairs of Station Holdco and Station LLC, and conducts all of its operations through these entities. The Company is a subchapter C corporation subject to federal income taxes and state income taxes in California and Michigan.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6 . 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Substantially all of the Company’s assets and liabilities represent the assets and liabilities of Station Holdco and Station LLC, other than assets and liabilities related to income taxes and amounts payable under the tax receivable agreement. For periods prior to the Company’s IPO in May 2016, the accompanying condensed consolidated financial statements represent the financial statements of Station Holdco, the Company’s predecessor for accounting purposes. All intercompany accounts and transactions have been eliminated. The amounts shown in the accompanying condensed consolidated financial statements also include the accounts of MPM Enterprises, LLC (“MPM”), which is a 50% owned, consolidated VIE that manages Gun Lake Casino. The financial position and results of operations attributable to third party holdings of MPM are reported within noncontrolling interest in the condensed consolidated financial statement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ndensed Consolidated Balance Sheets at September 30, 2017 and December 31, 2016 included a management contract intangible asset with a carrying amount of $3.9 million and $11.5 million , respectively, and management fees receivable of $3.8 million and $3.3 million , respectively. MPM’s assets may be used only to settle MPM’s obligations, and MPM’s beneficial interest holders have no recourse to the general credit of the Company. The Gun Lake Casino management agreement expires in February 2018. The Company has investments in three 50% owned smaller casino properties, which are accounted for using the equity method. The carrying amount of the Company’s investment in one of the smaller casino properties has been reduced below zero and is presented as a deficit investment balance on the Condensed Consolidated Balance Sheets because the Company has received distributions in excess of its investment in the casino.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A description of the Company’s significant accounting policies is included in the audited financial statements within its Annual Report on Form 10-K for the year ended December 31, 2016 . Recently Issued and Adopted Accounting Standards In August 2017, the Financial Accounting Standards Board (“FASB”) issued amended accounting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ed guidance expands and refines hedge accounting for both nonfinancial and financial risk components and aligns the recognition and presentation of the effects of the hedging instrument and the hedged item in the financial statements. The amended guidance also makes certain targeted improvements to simplify the application of hedge accounting guidance and ease the administrative burden of hedge documentation requirements and assessing hedge effectiveness. The amended guidance is effective for fiscal years beginning after December 15, 2018, and interim periods within those fiscal years. The Company expects to adopt this guidance in the first quarter of 2019 and does not expect its adoption to have a material impact on the Company’s financial position or results of operations. In May 2017, the FASB issued accounting guidance that amends the scope of modification accounting for share-based payment arrangements. The amended guidance clarifies which changes to the terms and conditions of share-based payment awards require an entity to apply modification accounting. The amended guidance is effective for annual reporting periods (including interim periods within those periods) beginning after December 15, 2017, and early application is permitted. The Company expects to adopt this guidance in the first quarter of 2018. The adoption is not expected to have a material impact on the Company’s financial position or results of operations. In January 2017, the FASB issued amended accounting guidance to simplify the test for goodwill impairment. The amended guidance removes the requirement to perform a hypothetical purchase price allocation to measure goodwill impairment. Under the new guidance, goodwill impairment is measured as the amount by which a reporting unit’s carrying amount exceeds its fair value, and the impairment charge is limited to the amount of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will adopt this guidance in the fourth quarter of 2017 in conjunction with its annual goodwill impairment test. The adoption is not expected to have a material impact on the Company’s financial position or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an entity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expects to elect the full retrospective adoption method.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Company’s player rewards program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revenues and expenses will be recognized and classified based on the goods and services provided and the associated liability will be relieved. The Company is currently evaluating the quantitative effects of the new standard on its financial statements and related disclosures.</t>
  </si>
  <si>
    <t>Noncontrolling Interest in Station Holdco</t>
  </si>
  <si>
    <t>Noncontrolling Interest [Abstract]</t>
  </si>
  <si>
    <t>Noncontrolling Interest in Station Holdco As discussed in Note 1 , Red Rock holds a controlling interest in and consolidates the financial position and results of operations of Station LLC and its subsidiaries and Station Holdco, and presents the interests in Station Holdco not owned by Red Rock within noncontrolling interest in the condensed consolidated financial statements. During the three and nine months ended September 30, 2017 , approximately 0.5 million and 2.5 million , respectively, of LLC Units and Class B common shares held by noncontrolling interest holders were exchanged for Class A common shares, which increased Red Rock’s ownership interest in Station Holdco. For the three and nine months ended September 30, 2017 , the exchanges resulted in a $4.6 million and $21.8 million increase, respectively, in amounts payable under the tax receivable agreement liability, which is described in Note 10 , and an increase to deferred tax assets of $1.6 million and $7.7 million , respectively. The changes to the tax receivable agreement liability and deferred tax assets were both recorded through equity. Following is a summary of LLC Unit ownership: September 30, 2017 December 31, 2016 Units Ownership % Units Ownership % Red Rock 68,726,966 59.2 % 65,893,439 56.9 % Noncontrolling interest holders 47,414,413 40.8 % 49,956,296 43.1 % Total 116,141,379 100.0 % 115,849,735 100.0 % The Company uses monthly weighted average LLC Unit ownership to calculate the pretax income (loss) and other comprehensive income (loss) of Station Holdco attributable to Red Rock and the noncontrolling interest holders. There was no noncontrolling interest in Station Holdco prior to the Company’s IPO in May 2016.</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September 30, 2017 , the Company has paid approximately $32.1 million of reimbursable advances to the Mono, primarily to complete the environmental impact study, purchas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September 30, 2017 , the carrying amount of the advances was $17.0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The Management Agreement allows the Company to receive a management fee of 4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36 to 48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September 30, 2017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September 30, 2017 of each of the critical milestones necessary to complete the North Fork Project. As of September 30, 2017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in the United States District Court for the District of Columbia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In September 2016, the Court denied the Stand Up plaintiffs’ motions for summary judgment and granted the defendants’ and the Mono’s motions for summary judgment in part and dismissed the remainder of the Stand Up plaintiffs’ claims. The Stand Up plaintiffs appealed the district court’s decision to the United States Court of Appeals for the District of Columbia Circuit, which heard oral argument on the appeal on October 13, 2017.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In March 2014, the court dismissed plaintiffs’ amended complaint, which dismissal was appealed by plaintiffs. In December 2016, an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filed petitions in the Supreme Court of California seeking review of the appellate court’s decision. In March 2017, the Supreme Court of California granted the Mono and State’s petitions for review and deferred additional briefing or other action in this matter pending consideration and disposition of a similar issue in United Auburn Indian Community of Auburn Rancheria v. Brown. The United Auburn case is expected to be fully briefed in November 2017 after which a hearing will be scheduled. Picayune Rancheria of Chukchansi Indians v. Brown .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July 2016, the court granted the Mono’s application to intervene and the Mono filed a demurrer seeking to dismiss the case. In November 2016, the district court dismissed Picayune’s complaint, but the court subsequently vacated its ruling based on the December 2016, decision by the Fifth District Court of Appeal in Stand Up for California! v. Brown . In May 2017, the court stayed the case for six months by agreement of the parties and scheduled a status conference on November 13, 2017 to address how the case should proceed in light of the California Supreme Court’s granting of the Mono and State’s petitions for review in Stand Up for California! v. Brown. Picayune Rancheria of Chukchansi Indians v. United States Department of the Interior. In July 2016, Picayune filed a complaint in the United States District Court for the Eastern District of California for declaratory and injunctive relief against the DOI. The complaint sought a declaration that the North Fork Site did not come under one of the exceptions to the general prohibition against gaming on lands taken into trust after October 1988 set forth in IGRA and therefore was not eligible for gaming. It also sought a declaration that the North Fork Determination had expired because the legislature never ratified Governor Brown’s concurrence, and sought injunctive relief prohibiting the DOI from taking any action under IGRA concerning the North Fork Site. The Mono filed a motion to intervene in September 2016, which was subsequently granted. The Mono and federal defendants filed motions for summary judgment in March 2017. On August 8, 2017, Picayune filed a brief arguing that the court should stay the proceedings in light of the Fifth District Court's decision in Stand Up for California! v. Brown and the appeal pending in the California Supreme Court. On August 18, 2017, the court denied the Picayune’s motion to stay the proceedings and granted the summary judgment motions of the Mono and the federal defendants. Picayune has not filed a timely notice of appeal. Stand Up for California! et. al. v. United States Department of the Interior. In November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in February 2017 denying plaintiffs’ claims and asserting certain affirmative defenses. A motion to intervene filed by the Mono was granted in March 2017. Plaintiffs subsequently filed a motion to stay the proceedings in May 2017. Briefing on the contested stay request concluded in July 2017 and briefing on cross-motions for summary judgment was concluded in September 2017.</t>
  </si>
  <si>
    <t>Long-term Debt</t>
  </si>
  <si>
    <t>Debt Disclosure [Abstract]</t>
  </si>
  <si>
    <t>Long-term Debt Long-term debt consisted of the following indebtedness of Station LLC (amounts in thousands): September 30, December 31, 2016 Term Loan B Facility, due June 8, 2023, interest at a margin above LIBOR or base rate (3.74% and 3.75% at September 30, 2017 and December 31, 2016, respectively), net of unamortized discount and deferred issuance costs of $55.4 million and $42.9 million at September 30, 2017 and December 31, 2016, respectively $ 1,777,919 $ 1,449,591 Term Loan A Facility, due June 8, 2022, interest at a margin above LIBOR or base rate (3.24% and 3.20% at September 30, 2017 and December 31, 2016, respectively), net of unamortized discount and deferred issuance costs of $5.6 million and $7.4 million at September 30, 2017 and December 31, 2016, respectively 266,952 211,978 $781 million Revolving Credit Facility, due June 8, 2022, interest at a margin above LIBOR or base rate (3.44% weighted average at December 31, 2016) — 120,000 5.00% Senior Notes, due October 1, 2025, net of deferred issuance costs of $6.4 million at September 30, 2017 543,604 — 7.50% Senior Notes, due March 1, 2021, net of unamortized discount and deferred issuance costs of $4.0 million and $9.4 million at September 30, 2017 and December 31, 2016, respectively 246,021 490,568 Restructured Land Loan, due June 17, 2017, interest at a margin above LIBOR or base rate (5.27% at December 31, 2016), net of unamortized discount of $0.6 million at December 31, 2016 — 115,378 Other long-term debt, weighted-average interest of 3.65% and 3.92% at September 30, 2017 and December 31, 2016, respectively, maturity dates ranging from 2027 to 2037 30,740 34,786 Total long-term debt 2,865,236 2,422,301 Current portion of long-term debt (277,990 ) (46,063 ) Total long-term debt, net $ 2,587,246 $ 2,376,238 Credit Facility In January 2017, Station LLC amended its credit facility to increase the existing Term Loan B Facility by $125.0 million and reduce the applicable margins for LIBOR and base rate loans by 50 basis points. Station LLC used the proceeds of the incremental Term Loan B Facility borrowings to repay outstanding borrowings under its Revolving Credit Facility and pay fees and costs incurred in connection with the transaction, including a repricing fee of $14.9 million , which represented 1.00% of the aggregate principal amount of the Term Loan B Facility outstanding prior to the $125.0 million increase in borrowings. Station LLC evaluated the transaction on a lender by lender basis in accordance with the accounting guidance for debt modifications and extinguishments. The majority of the transaction was accounted for as a debt modification and as a result, Station LLC capitalized $14.9 million in related fees and costs and recognized a $2.0 million loss on debt extinguishment and modification, which was primarily related to third-party fees it incurred in connection with the repricing. In May 2017, Station LLC amended its credit facility to increase the Term Loan B Facility by an additional $250.0 million . Station LLC applied the proceeds of the incremental borrowings under the Term Loan B Facility, together with cash on hand, to pay for the redemption of $250.0 million of its 7.50% Senior Notes and to pay fees and costs incurred in connection with the transactions. Station LLC capitalized $3.8 million in fees and costs related to the $250.0 million in incremental borrowings. As a result of the January 2017 and May 2017 increases to the Term Loan B Facility, the required quarterly principal payments increased to $4.7 million . Depending on its consolidated total leverage ratio, Station LLC is required to apply a portion of its excess cash flow to repay amounts outstanding under the Term Loan B Facility, which reduces future quarterly principal payments. Also in May 2017, Station LLC completed a series of amendments to its credit facility to increase the existing Term Loan A Facility by $50.0 million and reduce the applicable margins for LIBOR and base rate loans under the Revolving Credit Facility and Term Loan A Facility. As amended, the Revolving Credit Facility and the Term Loan A Facility bear interest at a rate per annum, at Station LLC’s option, equal to either LIBOR plus an amount ranging from 1.75% to 2.00% or base rate plus an amount ranging from 0.75% to 1.00% , depending on Station LLC’s consolidated leverage ratio. Prior to the amendments, the Revolving Credit Facility and the Term Loan A Facility bore interest at a rate per annum, at Station LLC’s option and subject to a leverage-based grid, of either LIBOR plus an amount ranging from 1.75% to 2.75% or base rate plus an amount ranging from 0.75% to 1.75% . Station LLC evaluated the transaction on a lender by lender basis in accordance with the accounting guidance for debt modifications and extinguishments and as a result, Station LLC capitalized $1.3 million in related fees and costs and recognized a $2.1 million loss on debt extinguishment and modification, which was primarily related to the write-off of unamortized debt discount related to the extinguished debt. In September 2017, Station LLC amended its credit facility to, among other things, (a) extend the maturity date under each of the Term Loan A Facility and the Revolving Credit Facility by one year to June 8, 2022; (b) set the required quarterly principal payments on the Term Loan A to approximately $3.4 million , payable on the last day of each quarter beginning on December 31, 2017; (c) increase the outstanding amount of the Term A Facility to approximately $272.5 million ; (d) increase the outstanding borrowing availability of the Revolving Credit Facility to $781.0 million and (e) modify the maximum consolidated total leverage ratio requirements. Station LLC evaluated the transaction on a lender by lender basis in accordance with the accounting guidance for debt modifications and extinguishments and as a result, Station LLC capitalized $2.8 million in related fees and costs and recognized a $0.6 million loss on debt extinguishment and modification. The credit facility governing Station LLC’s term loans and revolver contains a number of customary covenants including the requirements that Station LLC maintain throughout the term of the credit facility and measured as of the end of each quarter a minimum interest coverage ratio of 2.50 to 1.00 and a maximum consolidated total leverage ratio ranging from 6.50 to 1.00 at September 30, 2017 to 5.25 to 1.00 at December 31, 2020 and thereafter. A breach of the financial ratio covenants shall only become an event of default under the Term B Loan Facility if the lenders providing the Term Loan A Facility and the Revolving Credit Facility take certain affirmative actions after the occurrence of a default of such financial ratio covenants. At September 30, 2017 , Station LLC’s interest coverage ratio was 4.58 to 1.00 and its consolidated total leverage ratio was 5.00 to 1.00 , both as defined in the credit facility. The Company believes it was in compliance with all applicable covenants at September 30, 2017 . Revolving Credit Facility Availability At September 30, 2017 , Station LLC’s borrowing availability under its Revolving Credit Facility, subject to continued compliance with the terms of its credit facility, was $747.0 million , which was net of $34.0 million in outstanding letters of credit and similar obligations. Restructured Land Loan In March 2017, Station LLC’s wholly owned subsidiary, CV Propco, LLC (“CV Propco”), as borrower, and Deutsche Bank AG Cayman Islands Branch (“Deutsche Bank”) and JPMorgan Chase Bank, N.A. (“JPMorgan”), as initial lenders, amended the $105 million Restructured Land Loan. Pursuant to the amendment, CV Propco paid $61.8 million in full settlement of the $72.6 million outstanding principal amount owed to Deutsche Bank under the Restructured Land Loan. In addition, the outstanding warrants held by Deutsche Bank and JPMorgan to purchase 60% of the interests of both CV Propco and NP Tropicana LLC were canceled. Prior to the cancellation, the warrants were accounted for as noncontrolling interests. The Company accounted for the $61.8 million settlement as consideration paid to Deutsche Bank to (i) extinguish the debt and (ii) acquire the warrants held by Deutsche Bank. Accordingly, the Company attributed $57.3 million of the $61.8 million to extinguishment of the debt and $4.5 million to the acquisition of the warrants. The settlement resulted in a $14.9 million gain on debt extinguishment in June 2017, the date when all contingencies related to the settlement were satisfied. In June 2017, CV Propco repaid the remaining $43.3 million in outstanding principal under the Restructured Land Loan in full. 5.00% Senior Notes In September 2017, Station LLC issued $550.0 million in aggregate principal amount of 5.00% Senior Notes due October 1, 2025 at par. Interest on the 5.00% Senior Notes will be paid every six months in arrears on April 1 and October 1, commencing April 1, 2018. The 5.00% Senior Notes and the guarantees of such notes by certain of Station LLC’s subsidiaries are general senior unsecured obligations. On or after October 1, 2020, Station LLC may redeem all or a portion of the 5.00% Senior Notes at the redemption prices (expressed as percentages of the principal amount) set forth below plus accrued and unpaid interest and additional interest to the applicable redemption date: Years Beginning October 1, Percentage 2020 102.50 % 2021 101.25 % 2022 and thereafter 100.00 % The indenture governing the 5.00% Senior Notes requires Station LLC to offer to purchase the 5.00% Senior Notes at a purchase price in cash equal to 101.00% of the aggregate principal amount outstanding plus accrued and unpaid interest thereon if Station LLC experiences certain change of control events (as defined in the indenture). The indenture also requires Station LLC to make an offer to repurchase the 5.00% Senior Notes at a purchase price equal to 100.00% of the principal amount of the purchased notes if it has excess net proceeds (as defined in the indenture) from certain asset sales. The indenture governing the 5.00% Senior Notes contains a number of customary covenants that, among other things and subject to certain exceptions, restrict the ability of Station LLC and its restricted subsidiaries to incur or guarantee additional indebtedness; issue disqualified stock or create subordinated indebtedness that is not subordinated to the 5.00% Senior Notes; create liens; engage in mergers, consolidations or asset dispositions; enter into certain transactions with affiliates; engage in lines of business other than its core business and related businesses; or make investments or pay distributions (other than customary tax distributions). These covenants are subject to a number of exceptions and qualifications as set forth in the indenture. The indenture governing the 5.00% Senior Notes also provides for events of default which, if any of them occurs, would permit or require the principal of and accrued interest on such 5.00% Senior Notes to be declared due and payable. 7.50% Senior Notes As noted above, in May 2017, Station LLC redeemed $250.0 million in aggregate principal amount of its 7.50% Senior Notes at a redemption price equal to 103.75% of the principal amount of such notes. Following the redemption, $250.0 million in aggregate principal amount of 7.50% Senior Notes remained outstanding. Station LLC recognized a $13.8 million loss on debt extinguishment related to the 7.50% Senior Notes redemption, primarily comprising the write-off of $4.4 million in unamortized debt discount and issuance costs related to the extinguished debt and the redemption premium of $9.4 million . On October 9, 2017, (the “Redemption Date”), a portion of the proceeds of the sale of the 5.00% Senior Notes was applied to redeem the remaining $250.0 million in outstanding principal amount of the 7.50% Senior Notes at a redemption price equal to 103.75% of the principal amount of such notes. Upon issuance of the 5.00% Senior Notes, approximately $261.4 million , representing $250.0 million in outstanding principal, the $9.4 million redemption premium and accrued and unpaid interest through the Redemption Date, was irrevocably deposited in trust with the paying agent to fund the redemption of the 7.50% Senior Notes. Accordingly, at September 30, 2017, the $261.4 million in funds held in trust was classified as restricted cash and the entire outstanding principal balance under the 7.50% Senior Notes was included in current portion of long-term debt on the Condensed Consolidated Balance Sheet. On the Redemption Date, Station LLC recognized a $13.4 million loss on debt extinguishment comprising the write-off of $4.0 million in unamortized debt discount and issuance costs and the $9.4 million redemption premium.</t>
  </si>
  <si>
    <t>Derivative Instruments</t>
  </si>
  <si>
    <t>Derivative Instruments and Hedging Activities Disclosure [Abstract]</t>
  </si>
  <si>
    <t>Derivative Instruments The Company’s objective in using derivative instruments is to manage its exposure to interest rate movements. To accomplish this objective, Station LLC uses interest rate swaps, including forward-starting swaps, as a primary part of its cash flow hedging strategy, which involves the receipt of variable-rate interest payments in exchange for fixed-rate payments without exchange of the underlying notional amount. The Company may elect not to apply hedge accounting to its derivative instruments; however, it does not use derivative financial instruments for trading or speculative purposes. On June 30, 2017, the Company dedesignated the hedge accounting relationships of Station LLC’s 16 interest rate swaps that were previously designated as cash flow hedges of forecasted interest payments. The 16 interest rate swaps are with four different counterparties and have maturity dates that run concurrently. The interest rate swaps each have one -year terms that run consecutively which began in July 2016 and will end in July 2020 with predetermined fixed pay rates that increase with each new term to more closely align with the one -month LIBOR forward curve as of the trade date of the interest rate swaps. Station LLC paid a weighted-average fixed rate of 0.85% during the first one -year term that ended in July 2017, which increased to a weighted-average rate of approximately 1.11% during the second year term ending in July 2018 and will increase to 1.39% , and 1.69% in the third and fourth one -year terms, respectively. In June 2017, Station LLC entered into eight additional interest rate swaps for which hedge accounting was not elected. These swaps are also intended to meet the Company’s objectives noted above and are not speculative. The eight interest rate swaps are with two different counterparties and have maturity dates that run concurrently. The interest rate swaps each have one -year terms that run consecutively which began July 2017 and will end in July 2021 with predetermined fixed pay rates that increase with each new term to more closely align with the one -month LIBOR forward curve as of the trade date of the interest rate swaps. Station LLC pays a weighted-average fixed rate of 1.32% during the first one -year term ending in July 2018, which will increase to a weighted-average rate of approximately 1.59% , 1.78% and 1.94% during the second, third and fourth one -year terms, respectively. At September 30, 2017 , Station LLC’s interest rate swaps effectively converted $1.6 billion of Station LLC’s variable interest rate debt (based on one -month LIBOR that is subject to a minimum of 0.75% ) to a fixed rate of 3.68% . The fair values of Station LLC’s interest rate swaps, exclusive of accrued interest, as well as their classification on the Condensed Consolidated Balance Sheets, are presented below (amounts in thousands): September 30, December 31, 2016 Interest Rate Swaps Designated in Cash Flow Hedging Relationships Prepaid expenses and other current assets $ — $ 19 Other assets, net — 10,661 Other accrued liabilities — 8 Interest Rate Swaps Not Designated in Cash Flow Hedging Relationships Prepaid expenses and other current assets 2,788 — Other assets, net 8,586 — As a result of (i) the June 2017 dedesignation of Station LLC’s 16 interest rate swaps previously designated in cash flow hedging relationships and (ii) the Company’s election not to apply hedge accounting to its eight new interest rate swaps, the changes in fair value of all of Station LLC’s derivative instruments are reflected in Change in fair value of derivative instruments in the Condensed Consolidated Statements of Income in the period in which the change occurs. As such, interest expense for periods subsequent to the dedesignation does not reflect a fixed rate as it previously did under hedge accounting for that portion of the debt hedged. However, the economics are unchanged and the Company continues to meet its risk management objective and achieve fixed cash flows attributable to interest payments on the debt principal being hedged by its interest rate swaps. Prior to dedesignation, Station LLC’s 16 interest rate swaps were designated as cash flow hedges of forecasted interest payments and as such, the gain or loss on the effective portion of changes in their fair values was recorded as a component of other comprehensive income (loss) until the interest payments being hedged were recorded as interest expense, at which time the amounts in accumulated other comprehensive income (loss) were reclassified as an adjustment to interest expense. The Company recognized the gain or loss on any ineffective portion of the derivatives’ change in fair value in the period in which the change occurred as a component of Change in fair value of derivative instruments in the Condensed Consolidated Statements of Income . At September 30, 2017 , $7.8 million of cumulative deferred gains previously recognized in accumulated other comprehensive income are being amortized as a reduction of interest expense as the hedged interest payments continue to occur through July 2020 as a result of the June 2017 dedesignation. At September 30, 2017 , approximately $2.9 million of deferred net gains from Station LLC’s previously designated interest rate swaps is expected to be reclassified from accumulated other comprehensive income into earnings during the next twelve months due to the amortization of deferred gains from the interest rate swaps that were dedesignated on June 30, 2017. Information about pretax gains and losses on derivative financial instruments that were designated in cash flow hedging relationships and their location within the condensed consolidated financial statements is presented below (amounts in thousands): Derivatives Designated in Cash Flow Hedging Relationships Amount of Loss on Derivatives Recognized in Other Comprehensive (Loss) Income (Effective Portion) Location of Gain (Loss) Reclassified from Accumulated Other Comprehensive Income into Income (Effective Portion) Amount of Gain (Loss) Reclassified from Accumulated Other Comprehensive Income into Income (Effective Portion) Location of Gain (Loss) on Derivatives Recognized in Income (Ineffective Portion and Amount Excluded from Effectiveness Testing) Amount of Gain (Loss) on Derivatives Recognized in Income (Ineffective Portion and Amount Excluded from Effectiveness Testing) Three Months Ended September 30, Three Months Ended September 30, Three Months Ended September 30, 2017 2016 2017 2016 2017 2016 Interest rate swaps $ — $ (219 ) Interest expense, net $ 624 $ (1,732 ) Change in fair value of derivative instruments $ — $ — Derivatives Designated in Cash Flow Hedging Relationships Amount of Loss on Derivatives Recognized in Other Comprehensive (Loss) Income (Effective Portion) Location of Loss Reclassified from Accumulated Other Comprehensive Income into Income (Effective Portion) Amount of Loss Reclassified from Accumulated Other Comprehensive Income into Income (Effective Portion) Location of Gain on Derivatives Recognized in Income (Ineffective Portion and Amount Excluded from Effectiveness Testing) Amount of Gain on Derivatives Recognized in Income (Ineffective Portion and Amount Excluded from Effectiveness Testing) Nine Months Ended September 30, Nine Months Ended September 30, Nine Months Ended September 30, 2017 2016 2017 2016 2017 2016 Interest rate swaps $ (1,875 ) $ (7,346 ) Interest expense, net $ (1,897 ) $ (3,333 ) Change in fair value of derivative instruments $ 2 $ 87 Information about pretax gains on derivative financial instruments that were not designated in hedge accounting relationships and their location within the Condensed Consolidated Statements of Income is presented below (amounts in thousands): Derivatives Not Designated in Cash Flow Hedging Relationships Location of (Loss) Gain on Derivatives Recognized in Income Amount of (Loss) Gain on Derivatives Recognized in Income Three Months Ended September 30, Nine Months Ended September 30, 2017 2016 2017 2016 Interest rate swaps Change in fair value of derivative instruments $ (310 ) $ — $ 3,057 $ — Station LLC has not posted any collateral related to the interest rate swap agreements; however, Station LLC’s obligations under the interest rate swap agreements are subject to the security and guarantee arrangements applicable to the credit facility. The interest rate swap agreements contain a cross-default provision under which Station LLC could be declared in default on its obligation under such agreements if certain conditions of default exist on the credit facility. At September 30, 2017 , the termination value of Station LLC’s interest rate swaps, including accrued interest, was a net asset of $11.3 million .</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September 30, 2017 Quoted Prices in Active Markets for Identical Assets (Level 1) Significant Other Observable Inputs (Level 2) Significant Unobservable Inputs (Level 3) Assets Interest rate swaps $ 11,374 $ — $ 11,374 $ —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10,680 — 10,680 — Liabilities Interest rate swaps 8 — 8 — The fair values of Station LLC’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Station LLC incorporates credit valuation adjustments to appropriately reflect both its own nonperformance risk and the counterparty’s nonperformance risk in the fair value measurement. Assets Measured at Fair Value on a Nonrecurring Basis In September 2017, the Company recorded an asset impairment charge of $1.8 million to write down an approximately 31 -acre parcel of land held for development in Las Vegas to its estimated fair value of $5.2 million as a result of entering into an agreement to sell a portion of the land at a price less than its carrying amount. At September 30, 2017 , the land subject to the agreement was presented within assets held for sale in the Condensed Consolidated Balance Sheet. In addition, another parcel of undeveloped land in Las Vegas with a carrying amount at December 31, 2016 of $19.0 million that was presented within assets held for sale was reclassified to land held for development at September 30, 2017 because it was no longer probable that the sale would be completed within one year. Fair Value of Long-term Debt The estimated fair value of Station LLC’s long-term debt compared with its carrying amount is presented below (amounts in millions): September 30, December 31, 2016 Aggregate fair value $ 2,944 $ 2,521 Aggregate carrying amount 2,865 2,422 The estimated fair value of Station LLC’s long-term debt is based on quoted market prices from various banks for similar instruments, which is considered a Level 2 input under the fair value measurement hierarchy.</t>
  </si>
  <si>
    <t>Stockholders' Equity</t>
  </si>
  <si>
    <t>Equity [Abstract]</t>
  </si>
  <si>
    <t xml:space="preserve">Stockholders’ Equity The changes in stockholders' equity and noncontrolling interest for the nine months ended September 30, 2017 were as follows (amounts in thousands): Red Rock Resorts, Inc. Stockholders’ Equity Common Stock Additional paid-in capital Retained earnings Accumulated other comprehensive income Noncontrolling interest Total stockholders’ equity Class A Class B Shares Amount Shares Amount Balances, 65,893 $ 659 49,956 $ 1 $ 329,002 $ 17,628 $ 2,458 $ 283,604 $ 633,352 Net income — — — — — 5,643 — 11,385 17,028 Other comprehensive loss, net of tax — — — — — — (51 ) (37 ) (88 ) Share-based compensation — — — — 5,778 — — — 5,778 Distributions — — — — — — — (32,288 ) (32,288 ) Dividends — — — — — (20,184 ) — — (20,184 ) Issuance of restricted stock awards, net of forfeitures 177 2 — — (2 ) — — — — Stock option exercises 118 1 — — 2,291 — — — 2,292 Exchanges of noncontrolling interests for Class A common stock 2,542 25 (2,542 ) — 13,888 — 218 (14,131 ) — Recognition of tax receivable agreement liability resulting from exchanges of noncontrolling interests for Class A common stock — — — — (21,841 ) — — — (21,841 ) Deferred tax assets resulting from exchanges of noncontrolling interests for Class A common stock — — — — 7,704 — — — 7,704 Repurchase of Class A common stock (3 ) — — — (74 ) — — — (74 ) Acquisition of subsidiary noncontrolling interests — — — — 2,850 — — (7,334 ) (4,484 ) Rebalancing of ownership percentage between the Company and noncontrolling interests in Station Holdco — — — — (3,964 ) — (25 ) 3,989 — Balances, 68,727 $ 687 47,414 $ 1 $ 335,632 $ 3,087 $ 2,600 $ 245,188 $ 587,195 At September 30, 2017 , noncontrolling interest represented the 41% ownership interest in Station Holdco not held by Red Rock, as well as a 50% ownership interest in MPM. On November 3, 2017 , the Company announced that it would pay dividends of $6.9 million , or $0.10 per share of Class A common stock, to holders of record as of November 15, 2017 to be paid on November 30, 2017 . Prior to the payment of the dividend, Station Holdco will pay a cash distribution to all LLC Unit holders, including the Company, of $0.10 per unit for a total distribution of approximately $11.6 million , of which $4.7 million will be paid to noncontrolling interest holders. Changes in Accumulated Other Comprehensive Income The following table presents changes in accumulated other comprehensive income, net of tax and noncontrolling interest, by component for the nine months ended September 30, 2017 (amounts in thousands): Accumulated Other Comprehensive Income Unrealized Gain on Interest Rate Swaps Unrealized Gain on Available-for-sale Securities Unrecognized Pension Liability Total Balances, December 31, 2016 $ 2,404 $ 52 $ 2 $ 2,458 Unrealized (loss) gain arising during the period (a) (702 ) 4 — (698 ) Amounts reclassified from accumulated other comprehensive income into income (b) 703 (56 ) — 647 Net current-period other comprehensive income (loss) 1 (52 ) — (51 ) Exchanges of noncontrolling interests for Class A common stock 218 — — 218 Rebalancing of ownership percentage between the Company and noncontrolling interests in Station Holdco (25 ) — — (25 ) Balances, September 30, 2017 $ 2,598 $ — $ 2 $ 2,600 ____________________________________ (a) Net of $0.4 million tax benefit. (b) Net of $0.4 million tax expense. Net Income Attributable to Red Rock Resorts, Inc. and Transfers from (to) Noncontrolling Interests The table below presents the effect on Red Rock Resorts, Inc. stockholders’ equity from net income and transfers from (to) noncontrolling interests (amounts in thousands): Three Months Ended Nine Months Ended 2017 2016 2017 2016 Net income attributable to Red Rock Resorts, Inc. $ 11,780 $ 8,272 $ 5,643 $ 71,564 Transfers from (to) noncontrolling interests: Allocation of equity to noncontrolling interests of Station Holdco in the reorganization transactions — — — (362,908 ) Exchanges of noncontrolling interests for Class A common stock 2,731 — 14,131 — Acquisition of subsidiary noncontrolling interests — — 2,850 — Rebalancing of ownership percentage between the Company and noncontrolling interests in Station Holdco (1,064 ) 451 (3,989 ) 451 Net transfers from (to) noncontrolling interests 1,667 451 12,992 (362,457 ) Change from net income attributable to Red Rock Resorts, Inc. and net transfers from (to) noncontrolling interests $ 13,447 $ 8,723 $ 18,635 $ (290,893 ) </t>
  </si>
  <si>
    <t>Share-Based Compensation</t>
  </si>
  <si>
    <t>Disclosure of Compensation Related Costs, Share-based Payments [Abstract]</t>
  </si>
  <si>
    <t>Share-based Compensation The Company maintains an equity incentive plan which is designed to attract, retain and motivate employees and to align the interests of those individuals with the interests of the Company. A total of 11.6 million shares of Class A common stock are reserved for issuance under the plan, of which 5.0 million shares were available for issuance at September 30, 2017 . The following table presents information about share-based compensation awards under the equity incentive plan: Restricted Class A Common Stock Stock Options Shares Weighted-average grant date fair value Shares Weighted-average exercise price Outstanding at January 1, 2017 222,487 $ 15.70 1,637,029 $ 19.71 Activity during the period: Granted 285,097 21.95 3,519,627 21.80 Vested/exercised (99,776 ) 11.18 (117,548 ) 19.50 Forfeited (107,830 ) 20.83 (787,768 ) 21.03 Outstanding at September 30, 2017 299,978 4,251,340 The Company recognized share-based compensation expense of $2.0 million and $5.7 million , respectively, for the three and nine months ended September 30, 2017 and $1.4 million and $5.7 million , respectively, for the three and nine months ended September 30, 2016 . At September 30, 2017 , unrecognized share-based compensation cost was $26.2 million , which is expected to be recognized over a weighted-average period of 3.2 years.</t>
  </si>
  <si>
    <t>Write-downs and Other Charges, Net</t>
  </si>
  <si>
    <t>Losses on Asset Disposals and Other Nonroutine Transactions [Abstract]</t>
  </si>
  <si>
    <t>Write-Downs and Other Charges, Net</t>
  </si>
  <si>
    <t>Write-downs and Other Charges, Net Write-downs and other charges, net include various charges to record net losses on asset disposals and non-routine transactions. For the three and nine months ended September 30, 2017 , write-downs and other charges, net were $15.1 million and $25.0 million , respectively. These amounts included $13.2 million and $18.8 million , respectively, in fixed asset disposals for the same periods. There were fixed asset disposals of $11.5 million related to the reinvestment in Palms Casino Resort (“Palms”) during the three months ended September 30, 2017 . In addition, write-downs and other charges, net for the nine months ended September 30, 2017 included $3.5 million in tenant lease termination expenses at Palms. For the three and nine months ended September 30, 2016 , write-downs and other charges, net were $1.4 million and $14.7 million , respectively. The Company incurred $9.0 million in IPO-related advisory, legal and other transaction-related costs that were not deferred as direct and incremental costs of the IPO, as well as costs related to the acquisition of Fertitta Entertainment completed during the second quarter of 2016. Also included in these amounts were $1.1 million and $2.4 million , respectively, in costs associated with various development and acquisition activities, including the acquisition of Palms completed during the fourth quarter of 2016.</t>
  </si>
  <si>
    <t>Income Taxes</t>
  </si>
  <si>
    <t>Income Tax Disclosure [Abstract]</t>
  </si>
  <si>
    <t>Income Taxes Red Rock is taxed as a corporation and pays corporate federal, state and local taxes on income allocated to it from Station Holdco based upon Red Rock’s economic interest held in Station Holdco. Station Holdco is treated as a pass-through partnership for income tax reporting purposes. Station Holdco’s members, including the Company, are liable for federal, state and local income taxes based on their share of Station Holdco’s pass-through taxable income. The Company’s effective tax rates for the three and nine months ended September 30, 2017 were 9.58% and 6.74% , respectively, as compared to 12.53% and 9.68% , respectively, for the three and nine months ended September 30, 2016 . The Company’s effective tax rate is significantly less than the statutory rate of 35% primarily because its effective tax rate includes a rate benefit attributable to the fact that Station Holdco operates as a limited liability company which is not subject to federal income tax. Accordingly, the Company is not liable for income taxes on the portion of Station Holdco’s earnings attributable to noncontrolling interests. Station Holdco operates in Nevada, California and Michigan. Nevada does not impose a state income tax and the Company’s activities in California and Michigan are minimal; as a result, state income taxes do not have a significant impact on the Company’s effective rate. The effective tax rate for the nine months ended September 30, 2016 is also lower than statutory rates because income for the period prior to the IPO was not taxable to the Company as it did not yet hold an equity interest in Station Holdco. As a result of the IPO and certain reorganization transactions, the Company recorded a net deferred tax asset resulting from the outside basis difference of its interest in Station Holdco. The Company also recorded a deferred tax asset for its liability related to payments to be made pursuant to the tax receivable agreement representing 85% of the tax savings the Company expects to receive from the amortization deductions associated with the step up in the basis of depreciable assets under Section 754 of the Internal Revenue Code. This deferred tax asset will be recovered as cash payments are made to the tax receivable agreement participants. The Company determined that the deferred tax asset related to acquiring its interest in Station Holdco through the newly issued LLC Units is not expected to be realized unless the Company disposes of its investment in Station Holdco. Accordingly, as part of the reorganization transactions in May 2016, the Company recognized a charge to equity to establish a $109.4 million valuation allowance against this portion of its deferred tax asset. The Company recognizes subsequent changes to the valuation allowance through the provision for income tax or other comprehensive income, as applicable, and at September 30, 2017 and December 31, 2016 , the valuation allowance was $97.6 million and $103.7 million , respectively. Tax Receivable Agreement In connection with the IPO, the Company entered into a tax receivable agreement with certain pre-IPO owners of Station Holdco. In the event that such parties exchange any or all of their Holdco Units for Class A common stock, the tax receivable agreement requires the Company to make payments to such holders for 85% of the tax benefits realized by the Company as a result of such exchange. The Company expects to realize these tax benefits based on current projections of taxable income. The annual tax benefits are computed by calculating the income taxes due, including such tax benefits, and the income taxes due without such benefits. At September 30, 2017 and December 31, 2016 , the Company's liability under the tax receivable agreement was $280.1 million and $258.5 million , respectively, of which $1.0 million was presented within current liabilities at December 31, 2016 . As a result of exchanges of approximately 0.5 million and 2.5 million LLC Units and Class B common shares for Class A common shares during the three and nine months ended September 30, 2017 , respectively, the Company recognized increases in the liability of $4.6 million and $21.8 million , respectively. The timing and amount of aggregate payments due under the tax receivable agreement may vary based on a number of factors, including the amount and timing of the taxable income the Company generates each year and the tax rate then applicable. The payment obligations under the tax receivable agreement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ax receivable agreement will remain in effect until all such tax benefits have been utilized or expired, unless the Company exercises its right to terminate the tax receivable agreement. The tax receivable agreement will also terminate if the Company breaches its obligations under the tax receivable agreement or upon certain mergers, asset sales or other forms of business combinations, or other changes of control. If the Company exercises its right to terminate the tax receivable agreement, or if the tax receivable agreement is terminated early in accordance with its terms, Red Rock’s payment obligations would be accelerated based upon certain assumptions, including the assumption that the Company would have sufficient future taxable income to utilize such tax benefits.</t>
  </si>
  <si>
    <t>Related Party Transactions</t>
  </si>
  <si>
    <t>Related Party Transactions [Abstract]</t>
  </si>
  <si>
    <t>Related Party Transactions Prior to April 27, 2017, the Company leased the land on which each of Boulder Station and Texas Station is located pursuant to long-term ground leases which provided for monthly payments of $222,933 through 2058 and $366,435 through 2060, respectively, subject to future increases. The Company leased this land from entities owned by the Frank J. Fertitta and Victoria K. Fertitta Revocable Family Trust (the “Related Party Lessor”). Frank J. Fertitta, Jr. and Victoria K. Fertitta are the parents of Frank J. Fertitta III, the Company’s Chairman and Chief Executive Officer, and Lorenzo J. Fertitta, the Company’s Vice Chairman. On April 27, 2017, the Company acquired the land (formerly subject to the ground leases), including the residual interest in the gaming and hotel facilities and other real property improvements thereon (the “Gaming Facilities”), for aggregate consideration of $120.0 million . Concurrently with the land acquisition, the Company assumed a long-term ground lease with an unrelated third-party lessor for an adjacent parcel of land at Boulder Station that previously had been subleased from the Related Party Lessor. The assumed ground lease terminates in 2089 and provides for monthly rental payments of approximately $14,000 , subject to annual increases of 3% to 6% based on a cost of living factor. During the nine months ended September 30, 2017 , the Company recognized a charge of $100.3 million in related party lease termination costs, which was an amount equal to the difference between the aggregate consideration paid by the Company and the fair value of the net assets acquired, including the land and residual interests in the Gaming Facilities and the assumed lease obligation. The transaction conveyed ownership of the land and interests (current and residual) in the Gaming Facilities to the Company, decreased rent expense over the maximum term of the leases by approximately $300 million (approximately $7.1 million annually), and generated a tax benefit of approximately $35 million to Red Rock and the other owners of Station Holdco. Under the tax receivable agreement described in Note 10 , the Company is required to make payments to certain pre-IPO owners of Station Holdco for 85% of the tax benefits realized by the Company as a result of certain transactions with the pre-IPO owners. At September 30, 2017 and December 31, 2016 , $21.1 million and $21.6 million , respectively, of the Company’s liability under the tax receivable agreement was payable to entities related to Frank J. Fertitta III and Lorenzo J. Fertitta, and at September 30, 2017 , $4.0 million was payable to current and former executives of the Company.</t>
  </si>
  <si>
    <t>Earnings Per Share</t>
  </si>
  <si>
    <t>Earnings Per Share Basic earnings per share is calculated by dividing net income attributable to Red Rock by the weighted average number of shares of Class A common stock outstanding during the period. The calculation of diluted earning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Dilutive shares included in the calculation of dilutive earnings per share for the three and nine months ended September 30, 2017 represent outstanding shares of Class B common stock, nonvested restricted shares of Class A common stock and outstanding stock options. All other potentially dilutive shares have been excluded from the calculation of diluted earnings per share because their inclusion would have been antidilutive. For purposes of calculating earnings per share for the nine months ended September 30, 2016 the Company has retrospectively presented earnings per share as if the IPO had occurred at the beginning of the earliest period presented. Such retrospective presentation reflects approximately 10 million Class A shares outstanding, representing certain LLC Units that were exchanged for shares of Class A common stock in connection with the IPO. Accordingly, for the nine months ended September 30, 2016 , the Company has applied a hypothetical allocation of net income to the Class A common stock, with the remainder of net income being allocated to noncontrolling interests. This hypothetical allocation of net income differs from the allocation of net income to Red Rock and noncontrolling interests presented in the Condensed Consolidated Statements of Operations, which assumes no noncontrolling interest in Station Holdco existed prior to the IPO. A reconciliation of the numerator and denominator used in the calculation of basic and diluted earnings per share is presented below (amounts in thousands): Three Months Ended Nine Months Ended 2017 2016 2017 2016 Net income $ 22,308 $ 33,444 $ 17,028 $ 114,675 Less: net income attributable to noncontrolling interests 10,528 25,172 11,385 99,786 Net income attributable to Red Rock, basic $ 11,780 $ 8,272 $ 5,643 $ 14,889 Net income attributable to Red Rock, basic $ 11,780 $ 8,272 $ 5,643 $ 14,889 Effect of dilutive securities 6,503 (39 ) 2,969 (38 ) Net income attributable to Red Rock, diluted $ 18,283 $ 8,233 $ 8,612 $ 14,851 Three Months Ended Nine Months Ended 2017 2016 2017 2016 Weighted average shares of Class A common stock outstanding, basic 68,060 41,137 67,030 27,070 Effect of dilutive securities 47,881 151 48,847 104 Weighted average shares of Class A common stock outstanding, diluted 115,941 41,288 115,877 27,174 The calculation of diluted earnings per share of Class A common stock excluded the following potentially dilutive shares because their inclusion would have been antidilutive (amounts in thousands): Three Months Ended Nine Months Ended 2017 2016 2017 2016 Shares issuable in exchange for Class B common stock and LLC Units — 74,427 — 74,427 Shares issuable upon exercise of stock options 3,962 1,715 3,962 1,134 Shares of Class B common stock are not entitled to share in the earnings of the Company and are not participating securities. Accordingly, earnings per share of Class B common stock under the two-class method has not been presented.</t>
  </si>
  <si>
    <t>Commitments and Contingencies</t>
  </si>
  <si>
    <t>Commitments and Contingencies Disclosure [Abstract]</t>
  </si>
  <si>
    <t>Commitments and Contingencies The Company and its subsidiaries are defendants in various lawsuits relating to routine matters incidental to their business. No assurance can be provided as to the outcome of any legal matters and litigation inherently involves significant costs.</t>
  </si>
  <si>
    <t>Segments</t>
  </si>
  <si>
    <t>Segment Reporting [Abstract]</t>
  </si>
  <si>
    <t>Segment Reporting Disclosure</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its primary performance measure. The Company’s segment information and a reconciliation of net income to Adjusted EBITDA are presented below (amounts in thousands): Three Months Ended Nine Months Ended 2017 2016 2017 2016 Net revenues Las Vegas operations $ 369,493 $ 318,253 $ 1,127,223 $ 972,587 Native American management 29,478 27,597 90,126 81,404 Reportable segment net revenues 398,971 345,850 1,217,349 1,053,991 Corporate and other 1,399 1,290 4,246 3,882 Net revenues $ 400,370 $ 347,140 $ 1,221,595 $ 1,057,873 Net income $ 22,308 $ 33,444 $ 17,028 $ 114,675 Adjustments Preopening 307 10 705 731 Depreciation and amortization 42,661 36,240 134,721 114,103 Share-based compensation 1,989 1,413 5,727 5,714 Write-downs and other charges, net 15,146 1,379 24,996 14,713 Related party lease termination 1,950 — 100,343 — Asset impairment 1,829 — 1,829 — Interest expense, net 31,330 35,275 100,127 104,421 Loss on extinguishment/modific ation of debt, net 558 186 3,552 7,270 Change in fair value of derivative instruments 310 — (3,059 ) (87 ) Adjusted EBITDA attributable to MPM noncontrolling interest (2,426 ) (3,715 ) (13,482 ) (13,047 ) Provision for income tax 2,364 4,790 1,230 12,292 Other — — — (1,133 ) Adjusted EBITDA (a) $ 118,326 $ 109,022 $ 373,717 $ 359,652 Adjusted EBITDA Las Vegas operations $ 101,779 $ 94,322 $ 327,056 $ 317,959 Native American management 25,337 21,624 71,349 62,152 Reportable segment Adjusted EBITDA 127,116 115,946 398,405 380,111 Corporate and other (8,790 ) (6,924 ) (24,688 ) (20,459 ) Adjusted EBITDA $ 118,326 $ 109,022 $ 373,717 $ 359,652 ____________________________________ (a) Adjusted EBITDA includes net income plus preopening, depreciation and amortization, share-based compensation, write-downs and other charges, net, related party lease termination, asset impairment, interest expense, net, loss on extinguishment/modification of debt, net, change in fair value of derivative instruments and income taxes, and excludes Adjusted EBITDA attributable to the noncontrolling interests of MPM.</t>
  </si>
  <si>
    <t>Organization and Basis of Presentation (Policies)</t>
  </si>
  <si>
    <t>Basis of Presentation</t>
  </si>
  <si>
    <t xml:space="preserve">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6 . </t>
  </si>
  <si>
    <t>Principles of Consolidation</t>
  </si>
  <si>
    <t>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Substantially all of the Company’s assets and liabilities represent the assets and liabilities of Station Holdco and Station LLC, other than assets and liabilities related to income taxes and amounts payable under the tax receivable agreement. For periods prior to the Company’s IPO in May 2016, the accompanying condensed consolidated financial statements represent the financial statements of Station Holdco, the Company’s predecessor for accounting purposes. All intercompany accounts and transactions have been eliminated. The amounts shown in the accompanying condensed consolidated financial statements also include the accounts of MPM Enterprises, LLC (“MPM”), which is a 50% owned, consolidated VIE that manages Gun Lake Casino. The financial position and results of operations attributable to third party holdings of MPM are reported within noncontrolling interest in the condensed consolidated financial statement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ndensed Consolidated Balance Sheets at September 30, 2017 and December 31, 2016 included a management contract intangible asset with a carrying amount of $3.9 million and $11.5 million , respectively, and management fees receivable of $3.8 million and $3.3 million , respectively. MPM’s assets may be used only to settle MPM’s obligations, and MPM’s beneficial interest holders have no recourse to the general credit of the Company. The Gun Lake Casino management agreement expires in February 2018. The Company has investments in three 50% owned smaller casino properties, which are accounted for using the equity method. The carrying amount of the Company’s investment in one of the smaller casino properties has been reduced below zero and is presented as a deficit investment balance on the Condensed Consolidated Balance Sheets because the Company has received distributions in excess of its investment in the casino.</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Accounting Policies</t>
  </si>
  <si>
    <t>Significant Accounting Policies A description of the Company’s significant accounting policies is included in the audited financial statements within its Annual Report on Form 10-K for the year ended December 31, 2016 .</t>
  </si>
  <si>
    <t>New Accounting Pronouncements</t>
  </si>
  <si>
    <t>Recently Issued and Adopted Accounting Standards In August 2017, the Financial Accounting Standards Board (“FASB”) issued amended accounting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ed guidance expands and refines hedge accounting for both nonfinancial and financial risk components and aligns the recognition and presentation of the effects of the hedging instrument and the hedged item in the financial statements. The amended guidance also makes certain targeted improvements to simplify the application of hedge accounting guidance and ease the administrative burden of hedge documentation requirements and assessing hedge effectiveness. The amended guidance is effective for fiscal years beginning after December 15, 2018, and interim periods within those fiscal years. The Company expects to adopt this guidance in the first quarter of 2019 and does not expect its adoption to have a material impact on the Company’s financial position or results of operations. In May 2017, the FASB issued accounting guidance that amends the scope of modification accounting for share-based payment arrangements. The amended guidance clarifies which changes to the terms and conditions of share-based payment awards require an entity to apply modification accounting. The amended guidance is effective for annual reporting periods (including interim periods within those periods) beginning after December 15, 2017, and early application is permitted. The Company expects to adopt this guidance in the first quarter of 2018. The adoption is not expected to have a material impact on the Company’s financial position or results of operations. In January 2017, the FASB issued amended accounting guidance to simplify the test for goodwill impairment. The amended guidance removes the requirement to perform a hypothetical purchase price allocation to measure goodwill impairment. Under the new guidance, goodwill impairment is measured as the amount by which a reporting unit’s carrying amount exceeds its fair value, and the impairment charge is limited to the amount of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will adopt this guidance in the fourth quarter of 2017 in conjunction with its annual goodwill impairment test. The adoption is not expected to have a material impact on the Company’s financial position or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an entity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expects to elect the full retrospective adoption method.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Company’s player rewards program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revenues and expenses will be recognized and classified based on the goods and services provided and the associated liability will be relieved. The Company is currently evaluating the quantitative effects of the new standard on its financial statements and related disclosures.</t>
  </si>
  <si>
    <t>Noncontrolling Interest in Station Holdco (Tables)</t>
  </si>
  <si>
    <t>Noncontrolling Interest Ownership</t>
  </si>
  <si>
    <t xml:space="preserve">Following is a summary of LLC Unit ownership: September 30, 2017 December 31, 2016 Units Ownership % Units Ownership % Red Rock 68,726,966 59.2 % 65,893,439 56.9 % Noncontrolling interest holders 47,414,413 40.8 % 49,956,296 43.1 % Total 116,141,379 100.0 % 115,849,735 100.0 % </t>
  </si>
  <si>
    <t>Native American Development (Tables)</t>
  </si>
  <si>
    <t>Schedule of Development and Management Agreements</t>
  </si>
  <si>
    <t>The following table summarizes the Company’s evaluation at September 30, 2017 of each of the critical milestones necessary to complete the North Fork Project. As of September 30, 2017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Long-term Debt (Tables)</t>
  </si>
  <si>
    <t>Schedule of Long-term Debt Instruments</t>
  </si>
  <si>
    <t>Long-term debt consisted of the following indebtedness of Station LLC (amounts in thousands): September 30, December 31, 2016 Term Loan B Facility, due June 8, 2023, interest at a margin above LIBOR or base rate (3.74% and 3.75% at September 30, 2017 and December 31, 2016, respectively), net of unamortized discount and deferred issuance costs of $55.4 million and $42.9 million at September 30, 2017 and December 31, 2016, respectively $ 1,777,919 $ 1,449,591 Term Loan A Facility, due June 8, 2022, interest at a margin above LIBOR or base rate (3.24% and 3.20% at September 30, 2017 and December 31, 2016, respectively), net of unamortized discount and deferred issuance costs of $5.6 million and $7.4 million at September 30, 2017 and December 31, 2016, respectively 266,952 211,978 $781 million Revolving Credit Facility, due June 8, 2022, interest at a margin above LIBOR or base rate (3.44% weighted average at December 31, 2016) — 120,000 5.00% Senior Notes, due October 1, 2025, net of deferred issuance costs of $6.4 million at September 30, 2017 543,604 — 7.50% Senior Notes, due March 1, 2021, net of unamortized discount and deferred issuance costs of $4.0 million and $9.4 million at September 30, 2017 and December 31, 2016, respectively 246,021 490,568 Restructured Land Loan, due June 17, 2017, interest at a margin above LIBOR or base rate (5.27% at December 31, 2016), net of unamortized discount of $0.6 million at December 31, 2016 — 115,378 Other long-term debt, weighted-average interest of 3.65% and 3.92% at September 30, 2017 and December 31, 2016, respectively, maturity dates ranging from 2027 to 2037 30,740 34,786 Total long-term debt 2,865,236 2,422,301 Current portion of long-term debt (277,990 ) (46,063 ) Total long-term debt, net $ 2,587,246 $ 2,376,238</t>
  </si>
  <si>
    <t>Schedule of Redemption Price Percentages [Table Text Block]</t>
  </si>
  <si>
    <t>On or after October 1, 2020, Station LLC may redeem all or a portion of the 5.00% Senior Notes at the redemption prices (expressed as percentages of the principal amount) set forth below plus accrued and unpaid interest and additional interest to the applicable redemption date: Years Beginning October 1, Percentage 2020 102.50 % 2021 101.25 % 2022 and thereafter 100.00 %</t>
  </si>
  <si>
    <t>Derivative Instruments (Tables)</t>
  </si>
  <si>
    <t>Schedule of Derivatives Instruments Statements of Financial Performance and Financial Position, Location [Table Text Block]</t>
  </si>
  <si>
    <t>The fair values of Station LLC’s interest rate swaps, exclusive of accrued interest, as well as their classification on the Condensed Consolidated Balance Sheets, are presented below (amounts in thousands): September 30, December 31, 2016 Interest Rate Swaps Designated in Cash Flow Hedging Relationships Prepaid expenses and other current assets $ — $ 19 Other assets, net — 10,661 Other accrued liabilities — 8 Interest Rate Swaps Not Designated in Cash Flow Hedging Relationships Prepaid expenses and other current assets 2,788 — Other assets, net 8,586 — Information about pretax gains and losses on derivative financial instruments that were designated in cash flow hedging relationships and their location within the condensed consolidated financial statements is presented below (amounts in thousands): Derivatives Designated in Cash Flow Hedging Relationships Amount of Loss on Derivatives Recognized in Other Comprehensive (Loss) Income (Effective Portion) Location of Gain (Loss) Reclassified from Accumulated Other Comprehensive Income into Income (Effective Portion) Amount of Gain (Loss) Reclassified from Accumulated Other Comprehensive Income into Income (Effective Portion) Location of Gain (Loss) on Derivatives Recognized in Income (Ineffective Portion and Amount Excluded from Effectiveness Testing) Amount of Gain (Loss) on Derivatives Recognized in Income (Ineffective Portion and Amount Excluded from Effectiveness Testing) Three Months Ended September 30, Three Months Ended September 30, Three Months Ended September 30, 2017 2016 2017 2016 2017 2016 Interest rate swaps $ — $ (219 ) Interest expense, net $ 624 $ (1,732 ) Change in fair value of derivative instruments $ — $ — Derivatives Designated in Cash Flow Hedging Relationships Amount of Loss on Derivatives Recognized in Other Comprehensive (Loss) Income (Effective Portion) Location of Loss Reclassified from Accumulated Other Comprehensive Income into Income (Effective Portion) Amount of Loss Reclassified from Accumulated Other Comprehensive Income into Income (Effective Portion) Location of Gain on Derivatives Recognized in Income (Ineffective Portion and Amount Excluded from Effectiveness Testing) Amount of Gain on Derivatives Recognized in Income (Ineffective Portion and Amount Excluded from Effectiveness Testing) Nine Months Ended September 30, Nine Months Ended September 30, Nine Months Ended September 30, 2017 2016 2017 2016 2017 2016 Interest rate swaps $ (1,875 ) $ (7,346 ) Interest expense, net $ (1,897 ) $ (3,333 ) Change in fair value of derivative instruments $ 2 $ 87</t>
  </si>
  <si>
    <t>Derivative Instruments, Gain (Loss)</t>
  </si>
  <si>
    <t>Information about pretax gains on derivative financial instruments that were not designated in hedge accounting relationships and their location within the Condensed Consolidated Statements of Income is presented below (amounts in thousands): Derivatives Not Designated in Cash Flow Hedging Relationships Location of (Loss) Gain on Derivatives Recognized in Income Amount of (Loss) Gain on Derivatives Recognized in Income Three Months Ended September 30, Nine Months Ended September 30, 2017 2016 2017 2016 Interest rate swaps Change in fair value of derivative instruments $ (310 ) $ — $ 3,057 $ —</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September 30, 2017 Quoted Prices in Active Markets for Identical Assets (Level 1) Significant Other Observable Inputs (Level 2) Significant Unobservable Inputs (Level 3) Assets Interest rate swaps $ 11,374 $ — $ 11,374 $ —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10,680 — 10,680 — Liabilities Interest rate swaps 8 — 8 —</t>
  </si>
  <si>
    <t>Schedule of Long-Term Debt, Carrying Values and Estimated Fair Values</t>
  </si>
  <si>
    <t>The estimated fair value of Station LLC’s long-term debt compared with its carrying amount is presented below (amounts in millions): September 30, December 31, 2016 Aggregate fair value $ 2,944 $ 2,521 Aggregate carrying amount 2,865 2,422</t>
  </si>
  <si>
    <t>Stockholders' Equity (Tables)</t>
  </si>
  <si>
    <t>Schedule of Changes in Equity and Noncontrolling Interest</t>
  </si>
  <si>
    <t xml:space="preserve">The changes in stockholders' equity and noncontrolling interest for the nine months ended September 30, 2017 were as follows (amounts in thousands): Red Rock Resorts, Inc. Stockholders’ Equity Common Stock Additional paid-in capital Retained earnings Accumulated other comprehensive income Noncontrolling interest Total stockholders’ equity Class A Class B Shares Amount Shares Amount Balances, 65,893 $ 659 49,956 $ 1 $ 329,002 $ 17,628 $ 2,458 $ 283,604 $ 633,352 Net income — — — — — 5,643 — 11,385 17,028 Other comprehensive loss, net of tax — — — — — — (51 ) (37 ) (88 ) Share-based compensation — — — — 5,778 — — — 5,778 Distributions — — — — — — — (32,288 ) (32,288 ) Dividends — — — — — (20,184 ) — — (20,184 ) Issuance of restricted stock awards, net of forfeitures 177 2 — — (2 ) — — — — Stock option exercises 118 1 — — 2,291 — — — 2,292 Exchanges of noncontrolling interests for Class A common stock 2,542 25 (2,542 ) — 13,888 — 218 (14,131 ) — Recognition of tax receivable agreement liability resulting from exchanges of noncontrolling interests for Class A common stock — — — — (21,841 ) — — — (21,841 ) Deferred tax assets resulting from exchanges of noncontrolling interests for Class A common stock — — — — 7,704 — — — 7,704 Repurchase of Class A common stock (3 ) — — — (74 ) — — — (74 ) Acquisition of subsidiary noncontrolling interests — — — — 2,850 — — (7,334 ) (4,484 ) Rebalancing of ownership percentage between the Company and noncontrolling interests in Station Holdco — — — — (3,964 ) — (25 ) 3,989 — Balances, 68,727 $ 687 47,414 $ 1 $ 335,632 $ 3,087 $ 2,600 $ 245,188 $ 587,195 </t>
  </si>
  <si>
    <t>Schedule of Changes in Accumulated Other Comprehensive Income (Loss)</t>
  </si>
  <si>
    <t>The following table presents changes in accumulated other comprehensive income, net of tax and noncontrolling interest, by component for the nine months ended September 30, 2017 (amounts in thousands): Accumulated Other Comprehensive Income Unrealized Gain on Interest Rate Swaps Unrealized Gain on Available-for-sale Securities Unrecognized Pension Liability Total Balances, December 31, 2016 $ 2,404 $ 52 $ 2 $ 2,458 Unrealized (loss) gain arising during the period (a) (702 ) 4 — (698 ) Amounts reclassified from accumulated other comprehensive income into income (b) 703 (56 ) — 647 Net current-period other comprehensive income (loss) 1 (52 ) — (51 ) Exchanges of noncontrolling interests for Class A common stock 218 — — 218 Rebalancing of ownership percentage between the Company and noncontrolling interests in Station Holdco (25 ) — — (25 ) Balances, September 30, 2017 $ 2,598 $ — $ 2 $ 2,600 ____________________________________ (a) Net of $0.4 million tax benefit. (b) Net of $0.4 million tax expense.</t>
  </si>
  <si>
    <t>Reconciliation of Net Income and Changes to Noncontrolling Interest</t>
  </si>
  <si>
    <t xml:space="preserve">The table below presents the effect on Red Rock Resorts, Inc. stockholders’ equity from net income and transfers from (to) noncontrolling interests (amounts in thousands): Three Months Ended Nine Months Ended 2017 2016 2017 2016 Net income attributable to Red Rock Resorts, Inc. $ 11,780 $ 8,272 $ 5,643 $ 71,564 Transfers from (to) noncontrolling interests: Allocation of equity to noncontrolling interests of Station Holdco in the reorganization transactions — — — (362,908 ) Exchanges of noncontrolling interests for Class A common stock 2,731 — 14,131 — Acquisition of subsidiary noncontrolling interests — — 2,850 — Rebalancing of ownership percentage between the Company and noncontrolling interests in Station Holdco (1,064 ) 451 (3,989 ) 451 Net transfers from (to) noncontrolling interests 1,667 451 12,992 (362,457 ) Change from net income attributable to Red Rock Resorts, Inc. and net transfers from (to) noncontrolling interests $ 13,447 $ 8,723 $ 18,635 $ (290,893 ) </t>
  </si>
  <si>
    <t>Share-Based Compensation (Tables)</t>
  </si>
  <si>
    <t>Disclosure of Share-based Compensation Arrangements by Share-based Payment Award [Table Text Block]</t>
  </si>
  <si>
    <t xml:space="preserve">The following table presents information about share-based compensation awards under the equity incentive plan: Restricted Class A Common Stock Stock Options Shares Weighted-average grant date fair value Shares Weighted-average exercise price Outstanding at January 1, 2017 222,487 $ 15.70 1,637,029 $ 19.71 Activity during the period: Granted 285,097 21.95 3,519,627 21.80 Vested/exercised (99,776 ) 11.18 (117,548 ) 19.50 Forfeited (107,830 ) 20.83 (787,768 ) 21.03 Outstanding at September 30, 2017 299,978 4,251,340 </t>
  </si>
  <si>
    <t>Earnings Per Share (Tables)</t>
  </si>
  <si>
    <t>Schedule of Earnings Per Share, Basic and Diluted</t>
  </si>
  <si>
    <t xml:space="preserve">A reconciliation of the numerator and denominator used in the calculation of basic and diluted earnings per share is presented below (amounts in thousands): Three Months Ended Nine Months Ended 2017 2016 2017 2016 Net income $ 22,308 $ 33,444 $ 17,028 $ 114,675 Less: net income attributable to noncontrolling interests 10,528 25,172 11,385 99,786 Net income attributable to Red Rock, basic $ 11,780 $ 8,272 $ 5,643 $ 14,889 Net income attributable to Red Rock, basic $ 11,780 $ 8,272 $ 5,643 $ 14,889 Effect of dilutive securities 6,503 (39 ) 2,969 (38 ) Net income attributable to Red Rock, diluted $ 18,283 $ 8,233 $ 8,612 $ 14,851 Three Months Ended Nine Months Ended 2017 2016 2017 2016 Weighted average shares of Class A common stock outstanding, basic 68,060 41,137 67,030 27,070 Effect of dilutive securities 47,881 151 48,847 104 Weighted average shares of Class A common stock outstanding, diluted 115,941 41,288 115,877 27,174 </t>
  </si>
  <si>
    <t>Schedule of Antidilutive Securities Excluded from Computation of Earnings Per Share</t>
  </si>
  <si>
    <t>The calculation of diluted earnings per share of Class A common stock excluded the following potentially dilutive shares because their inclusion would have been antidilutive (amounts in thousands): Three Months Ended Nine Months Ended 2017 2016 2017 2016 Shares issuable in exchange for Class B common stock and LLC Units — 74,427 — 74,427 Shares issuable upon exercise of stock options 3,962 1,715 3,962 1,134</t>
  </si>
  <si>
    <t>Segment Reporting (Tables)</t>
  </si>
  <si>
    <t>Schedule of Segment Reporting Information, by Segment</t>
  </si>
  <si>
    <t>The Company utilizes Adjusted EBITDA as its primary performance measure. The Company’s segment information and a reconciliation of net income to Adjusted EBITDA are presented below (amounts in thousands): Three Months Ended Nine Months Ended 2017 2016 2017 2016 Net revenues Las Vegas operations $ 369,493 $ 318,253 $ 1,127,223 $ 972,587 Native American management 29,478 27,597 90,126 81,404 Reportable segment net revenues 398,971 345,850 1,217,349 1,053,991 Corporate and other 1,399 1,290 4,246 3,882 Net revenues $ 400,370 $ 347,140 $ 1,221,595 $ 1,057,873 Net income $ 22,308 $ 33,444 $ 17,028 $ 114,675 Adjustments Preopening 307 10 705 731 Depreciation and amortization 42,661 36,240 134,721 114,103 Share-based compensation 1,989 1,413 5,727 5,714 Write-downs and other charges, net 15,146 1,379 24,996 14,713 Related party lease termination 1,950 — 100,343 — Asset impairment 1,829 — 1,829 — Interest expense, net 31,330 35,275 100,127 104,421 Loss on extinguishment/modific ation of debt, net 558 186 3,552 7,270 Change in fair value of derivative instruments 310 — (3,059 ) (87 ) Adjusted EBITDA attributable to MPM noncontrolling interest (2,426 ) (3,715 ) (13,482 ) (13,047 ) Provision for income tax 2,364 4,790 1,230 12,292 Other — — — (1,133 ) Adjusted EBITDA (a) $ 118,326 $ 109,022 $ 373,717 $ 359,652 Adjusted EBITDA Las Vegas operations $ 101,779 $ 94,322 $ 327,056 $ 317,959 Native American management 25,337 21,624 71,349 62,152 Reportable segment Adjusted EBITDA 127,116 115,946 398,405 380,111 Corporate and other (8,790 ) (6,924 ) (24,688 ) (20,459 ) Adjusted EBITDA $ 118,326 $ 109,022 $ 373,717 $ 359,652 ____________________________________ (a) Adjusted EBITDA includes net income plus preopening, depreciation and amortization, share-based compensation, write-downs and other charges, net, related party lease termination, asset impairment, interest expense, net, loss on extinguishment/modification of debt, net, change in fair value of derivative instruments and income taxes, and excludes Adjusted EBITDA attributable to the noncontrolling interests of MPM.</t>
  </si>
  <si>
    <t>Organization and Basis of Presentation (Details) $ in Millions</t>
  </si>
  <si>
    <t>Sep. 30, 2017USD ($)Casino_Property</t>
  </si>
  <si>
    <t>Dec. 31, 2016USD ($)</t>
  </si>
  <si>
    <t>MPM Enterprises, LLC | Intangible Assets</t>
  </si>
  <si>
    <t>Related Party Transaction [Line Items]</t>
  </si>
  <si>
    <t>Assets consolidated from variable interest entity | $</t>
  </si>
  <si>
    <t>MPM Enterprises, LLC | Receivables</t>
  </si>
  <si>
    <t>Non-Voting Units [Member] | Station Holdco</t>
  </si>
  <si>
    <t>Ownership percentage</t>
  </si>
  <si>
    <t>59.00%</t>
  </si>
  <si>
    <t>Major Hotel/Casino Properties | Wholly Owned Properties</t>
  </si>
  <si>
    <t>Casino properties</t>
  </si>
  <si>
    <t>Smaller Casino Properties</t>
  </si>
  <si>
    <t>Smaller Casino Properties | Partially Owned Properties</t>
  </si>
  <si>
    <t>50.00%</t>
  </si>
  <si>
    <t>MPM Enterprises, LLC</t>
  </si>
  <si>
    <t>Station Holdco | Voting Units [Member]</t>
  </si>
  <si>
    <t>Percentage equity ownership by shareholder</t>
  </si>
  <si>
    <t>100.00%</t>
  </si>
  <si>
    <t>Station Casinos LLC | Voting Units [Member]</t>
  </si>
  <si>
    <t>Noncontrolling Interest in Station Holdco (Details) - USD ($) $ in Thousands</t>
  </si>
  <si>
    <t>Apr. 30, 2016</t>
  </si>
  <si>
    <t>Noncontrolling Interest [Line Items]</t>
  </si>
  <si>
    <t>Purchase of Holdco units from existing owners - deemed distribution</t>
  </si>
  <si>
    <t>Recognition of tax receivable agreement liability resulting from exchanges of noncontrolling interests</t>
  </si>
  <si>
    <t>Deferred tax assets resulting from exchanges of noncontrolling interests for Class A common stock</t>
  </si>
  <si>
    <t>Station Holdco</t>
  </si>
  <si>
    <t>Ownership percentage by noncontrolling owners</t>
  </si>
  <si>
    <t>40.80%</t>
  </si>
  <si>
    <t>Noncontrolling interest, units outstanding (in units)</t>
  </si>
  <si>
    <t>Class B common stock | Station Holdco</t>
  </si>
  <si>
    <t>43.10%</t>
  </si>
  <si>
    <t>Class A common stock | Station Holdco</t>
  </si>
  <si>
    <t>59.20%</t>
  </si>
  <si>
    <t>56.90%</t>
  </si>
  <si>
    <t>IPO [Member] | Station Holdco</t>
  </si>
  <si>
    <t>Noncontrolling interest, ownership percentage by Parent</t>
  </si>
  <si>
    <t>0.00%</t>
  </si>
  <si>
    <t>Native American Development - North Fork (Details) $ in Thousands</t>
  </si>
  <si>
    <t>Sep. 30, 2017USD ($)aTable_Gamegaming_device</t>
  </si>
  <si>
    <t>Development and Management Agreements, Native American [Line Items]</t>
  </si>
  <si>
    <t>North Fork Rancheria of Mono Indians</t>
  </si>
  <si>
    <t>Number of table games | Table_Game</t>
  </si>
  <si>
    <t>Reimbursable advances for Native American development</t>
  </si>
  <si>
    <t>Development fee, percent fee</t>
  </si>
  <si>
    <t>4.00%</t>
  </si>
  <si>
    <t>Property management fee, percent fee</t>
  </si>
  <si>
    <t>40.00%</t>
  </si>
  <si>
    <t>Estimated period after construction begins, facility is completed and open for business</t>
  </si>
  <si>
    <t>18 months</t>
  </si>
  <si>
    <t>Development agreement, term</t>
  </si>
  <si>
    <t>7 years</t>
  </si>
  <si>
    <t>Management agreement, term</t>
  </si>
  <si>
    <t>North Fork Rancheria of Mono Indians | Minimum</t>
  </si>
  <si>
    <t>Number of slot machines | gaming_device</t>
  </si>
  <si>
    <t>Estimated costs for Native American development projects</t>
  </si>
  <si>
    <t>Estimated period to begin construction</t>
  </si>
  <si>
    <t>36 months</t>
  </si>
  <si>
    <t>Successful project completion</t>
  </si>
  <si>
    <t>65.00%</t>
  </si>
  <si>
    <t>North Fork Rancheria of Mono Indians | Maximum</t>
  </si>
  <si>
    <t>48 months</t>
  </si>
  <si>
    <t>75.00%</t>
  </si>
  <si>
    <t>North Fork Rancheria of Mono Indians | Land Held for Development</t>
  </si>
  <si>
    <t>Area of Land | a</t>
  </si>
  <si>
    <t>Long-term Debt - Schedule of Long-term Instruments (Details) - USD ($)</t>
  </si>
  <si>
    <t>1 Months Ended</t>
  </si>
  <si>
    <t>Jan. 31, 2017</t>
  </si>
  <si>
    <t>May 31, 2017</t>
  </si>
  <si>
    <t>Debt Instrument [Line Items]</t>
  </si>
  <si>
    <t>Total long-term debt, net</t>
  </si>
  <si>
    <t>Line of Credit | Term Loan B Facility, Due June 8, 2023</t>
  </si>
  <si>
    <t>Unamortized discount on long-term debt</t>
  </si>
  <si>
    <t>Line of Credit | Term Loan A Facility, Due June 8, 2022 [Member]</t>
  </si>
  <si>
    <t>Revolving Credit Facility | Revolving Credit Facility Due June 8, 2022 [Member]</t>
  </si>
  <si>
    <t>Line of Credit Facility, Maximum Borrowing Capacity</t>
  </si>
  <si>
    <t>Senior Notes</t>
  </si>
  <si>
    <t>Debt instrument, stated interest rate (as a percent)</t>
  </si>
  <si>
    <t>7.50%</t>
  </si>
  <si>
    <t>Senior Notes | 5.00% Senior Notes, Due October 1, 2025 [Member]</t>
  </si>
  <si>
    <t>5.00%</t>
  </si>
  <si>
    <t>Station Casinos LLC</t>
  </si>
  <si>
    <t>Long-term debt</t>
  </si>
  <si>
    <t>Station Casinos LLC | Line of Credit | Term Loan B Facility, Due June 8, 2023</t>
  </si>
  <si>
    <t>Interest rate at period end (as a percent)</t>
  </si>
  <si>
    <t>3.74%</t>
  </si>
  <si>
    <t>3.75%</t>
  </si>
  <si>
    <t>Unamortized discount and deferred issuance costs</t>
  </si>
  <si>
    <t>Station Casinos LLC | Line of Credit | Term Loan A Facility, Due June 8, 2022 [Member]</t>
  </si>
  <si>
    <t>3.24%</t>
  </si>
  <si>
    <t>3.20%</t>
  </si>
  <si>
    <t>Station Casinos LLC | Revolving Credit Facility | Revolving Credit Facility Due June 8, 2022 [Member]</t>
  </si>
  <si>
    <t>3.44%</t>
  </si>
  <si>
    <t>Station Casinos LLC | Senior Notes | 5.00% Senior Notes, Due October 1, 2025 [Member]</t>
  </si>
  <si>
    <t>Face amount</t>
  </si>
  <si>
    <t>Station Casinos LLC | Senior Notes | 7.50% Senior Notes, Due March 1, 2021</t>
  </si>
  <si>
    <t>Station Casinos LLC | Restructured Land Loan</t>
  </si>
  <si>
    <t>5.27%</t>
  </si>
  <si>
    <t>Station Casinos LLC | Other Long-term Debt</t>
  </si>
  <si>
    <t>Weighted average interest rate (as a percent)</t>
  </si>
  <si>
    <t>3.65%</t>
  </si>
  <si>
    <t>3.92%</t>
  </si>
  <si>
    <t>Base Rate | Station Casinos LLC | Line of Credit | Term Loan B Facility, Due June 8, 2023</t>
  </si>
  <si>
    <t>Debt instrument increase (decrease) in basis spread on variable rate</t>
  </si>
  <si>
    <t>(0.50%)</t>
  </si>
  <si>
    <t>London Interbank Offered Rate (LIBOR) | Station Casinos LLC | Line of Credit | Term Loan B Facility, Due June 8, 2023</t>
  </si>
  <si>
    <t>Long-term Debt - Narrative (Details)</t>
  </si>
  <si>
    <t>4 Months Ended</t>
  </si>
  <si>
    <t>6 Months Ended</t>
  </si>
  <si>
    <t>Oct. 31, 2017USD ($)</t>
  </si>
  <si>
    <t>Sep. 30, 2017USD ($)</t>
  </si>
  <si>
    <t>May 31, 2017USD ($)</t>
  </si>
  <si>
    <t>Jan. 31, 2017USD ($)</t>
  </si>
  <si>
    <t>May 31, 2016USD ($)</t>
  </si>
  <si>
    <t>Jun. 30, 2017USD ($)</t>
  </si>
  <si>
    <t>Mar. 31, 2017USD ($)</t>
  </si>
  <si>
    <t>Sep. 30, 2016USD ($)</t>
  </si>
  <si>
    <t>Apr. 30, 2017</t>
  </si>
  <si>
    <t>Oct. 09, 2017USD ($)</t>
  </si>
  <si>
    <t>Sep. 21, 2017USD ($)</t>
  </si>
  <si>
    <t>May 01, 2017USD ($)</t>
  </si>
  <si>
    <t>Letters of Credit and similar obligations outstanding, amount</t>
  </si>
  <si>
    <t>Payments to Acquire Additional Interest in Subsidiaries</t>
  </si>
  <si>
    <t>Debt Instrument, interest rate, stated percentage</t>
  </si>
  <si>
    <t>Long-term Debt, Gross</t>
  </si>
  <si>
    <t>Senior Notes | 7.50% Senior Notes, Due March 1, 2021</t>
  </si>
  <si>
    <t>Debt Instrument, Unamortized Discount, Current</t>
  </si>
  <si>
    <t>Debt Instrument, Unamortized Premium, Current</t>
  </si>
  <si>
    <t>Debt instrument, unamortized discount</t>
  </si>
  <si>
    <t>Debt instrument, fee amount</t>
  </si>
  <si>
    <t>Debt Instrument, periodic payment, principal</t>
  </si>
  <si>
    <t>Line of Credit | Term Loan B Facility, Due June 8, 2023 | Station Casinos LLC</t>
  </si>
  <si>
    <t>Line of credit facility, repricing fee percentage</t>
  </si>
  <si>
    <t>1.00%</t>
  </si>
  <si>
    <t>Line of Credit, Increase in Maximum Borrowing Capacity</t>
  </si>
  <si>
    <t>Revolving Credit Facility | Station Casinos LLC</t>
  </si>
  <si>
    <t>Interest coverage ratio</t>
  </si>
  <si>
    <t>Ratio of indebtedness to EBITDA</t>
  </si>
  <si>
    <t>Revolving Credit Facility | Station Casinos LLC | Minimum</t>
  </si>
  <si>
    <t>Debt Instrument, Unused Borrowing Capacity, Amount</t>
  </si>
  <si>
    <t>Line of Credit and Revolving Credit Facility [Member] | Term Loan A and Revolving Credit Facility Due June 8, 2022 [Member]</t>
  </si>
  <si>
    <t>Restructured Land Loan | CV Propco, LLC</t>
  </si>
  <si>
    <t>Aggregate carrying amount</t>
  </si>
  <si>
    <t>Debt, early redemption, aggregate principal amount</t>
  </si>
  <si>
    <t>Restricted Cash to Fund Debt Redemption, Premium, and Accrued and Unpaid Interest</t>
  </si>
  <si>
    <t>Restricted Cash to Fund Debt Redemption</t>
  </si>
  <si>
    <t>Restricted Cash to Fund Redemption Premium</t>
  </si>
  <si>
    <t>Payments of financing costs</t>
  </si>
  <si>
    <t>Station Casinos LLC | Line of Credit | Term Loan A Facility, Due June 8, 2022 [Member] | Minimum | London Interbank Offered Rate (LIBOR)</t>
  </si>
  <si>
    <t>Debt instrument, basis spread on variable rate</t>
  </si>
  <si>
    <t>1.75%</t>
  </si>
  <si>
    <t>Station Casinos LLC | Line of Credit | Term Loan A Facility, Due June 8, 2022 [Member] | Minimum | Base Rate</t>
  </si>
  <si>
    <t>0.75%</t>
  </si>
  <si>
    <t>Station Casinos LLC | Line of Credit | Term Loan A Facility, Due June 8, 2022 [Member] | Maximum | London Interbank Offered Rate (LIBOR)</t>
  </si>
  <si>
    <t>2.00%</t>
  </si>
  <si>
    <t>2.75%</t>
  </si>
  <si>
    <t>Station Casinos LLC | Line of Credit | Term Loan A Facility, Due June 8, 2022 [Member] | Maximum | Base Rate</t>
  </si>
  <si>
    <t>Station Casinos LLC | Revolving Credit Facility</t>
  </si>
  <si>
    <t>Ratio of indebtedness-to-capital, period one</t>
  </si>
  <si>
    <t>Ratio of indebtedness-to-capital, after period four</t>
  </si>
  <si>
    <t>Deutsche Bank AG, Cayman Islands | Restructured Land Loan | CV Propco, LLC</t>
  </si>
  <si>
    <t>Extinguishment of debt, amount</t>
  </si>
  <si>
    <t>Restructured Land Loan | CV Propco and NP Tropicana</t>
  </si>
  <si>
    <t>Percent of warrants to be purchased</t>
  </si>
  <si>
    <t>60.00%</t>
  </si>
  <si>
    <t>Debt Instrument, Redemption, Period One</t>
  </si>
  <si>
    <t>Debt Instrument, Redemption Price, Percentage</t>
  </si>
  <si>
    <t>103.75%</t>
  </si>
  <si>
    <t>Debt Instrument, Redemption, Period One | Senior Notes | 5.00% Senior Notes, Due October 1, 2025 [Member]</t>
  </si>
  <si>
    <t>102.50%</t>
  </si>
  <si>
    <t>Debt Instrument, Redemption, Period Two [Member] | Senior Notes | 5.00% Senior Notes, Due October 1, 2025 [Member]</t>
  </si>
  <si>
    <t>101.25%</t>
  </si>
  <si>
    <t>Debt Instrument, Redemption, Period Three [Member] | Senior Notes | 5.00% Senior Notes, Due October 1, 2025 [Member]</t>
  </si>
  <si>
    <t>Debt Instrument, Redemption Due to Change in Control [Member] | Senior Notes | 5.00% Senior Notes, Due October 1, 2025 [Member]</t>
  </si>
  <si>
    <t>101.00%</t>
  </si>
  <si>
    <t>Debt Instrument, Redemption Due to Certain Asset Sales [Member] | Senior Notes | 5.00% Senior Notes, Due October 1, 2025 [Member]</t>
  </si>
  <si>
    <t>Subsequent Event | Senior Notes | 7.50% Senior Notes, Due March 1, 2021</t>
  </si>
  <si>
    <t>Subsequent Event | Station Casinos LLC | Senior Notes | 7.50% Senior Notes, Due March 1, 2021</t>
  </si>
  <si>
    <t>Derivative Instruments (Details) $ in Thousands</t>
  </si>
  <si>
    <t>Jun. 30, 2017counterpartyInterest_Rate_Swapinvestment</t>
  </si>
  <si>
    <t>Jun. 29, 2017</t>
  </si>
  <si>
    <t>Derivative [Line Items]</t>
  </si>
  <si>
    <t>Interest Rate Swap</t>
  </si>
  <si>
    <t>Derivative, Term of Contract</t>
  </si>
  <si>
    <t>1 year</t>
  </si>
  <si>
    <t>Amount of loss on derivatives recognized in other comprehensive loss (effective portion)</t>
  </si>
  <si>
    <t>Interest Expense | Interest Rate Swap</t>
  </si>
  <si>
    <t>Amount of loss reclassified from accumulated other comprehensive loss into income (effective portion)</t>
  </si>
  <si>
    <t>Gain (Loss) on Derivative Instruments | Interest Rate Swap</t>
  </si>
  <si>
    <t>Amount of gain (loss) on derivatives recognized in income (ineffective portion and amount excluded from effectiveness testing)</t>
  </si>
  <si>
    <t>Designated as Hedging Instrument | Prepaid expenses and other current assets | Interest Rate Swap</t>
  </si>
  <si>
    <t>Interest Rate Swaps, Gross Asset</t>
  </si>
  <si>
    <t>Designated as Hedging Instrument | Other assets, net | Interest Rate Swap</t>
  </si>
  <si>
    <t>Designated as Hedging Instrument | Other accrued liabilities | Interest Rate Swap</t>
  </si>
  <si>
    <t>Not Designated as Hedging Instrument | Prepaid expenses and other current assets | Interest Rate Swap</t>
  </si>
  <si>
    <t>Not Designated as Hedging Instrument | Other assets, net | Interest Rate Swap</t>
  </si>
  <si>
    <t>Station Casinos LLC | Interest Rate Swap</t>
  </si>
  <si>
    <t>Cumulative deferred gain</t>
  </si>
  <si>
    <t>Derivative liability, termination value</t>
  </si>
  <si>
    <t>Station Casinos LLC | Minimum | Interest Rate Swap</t>
  </si>
  <si>
    <t>Derivative, variable interest rate</t>
  </si>
  <si>
    <t>Station Casinos LLC | LIBOR | Interest Rate Swap</t>
  </si>
  <si>
    <t>Derivative instrument, term for variable interest rate</t>
  </si>
  <si>
    <t>1 month</t>
  </si>
  <si>
    <t>Station Casinos LLC | Not Designated as Hedging Instrument | Interest Rate Swap</t>
  </si>
  <si>
    <t>Derivative, number of interest swaps | Interest_Rate_Swap</t>
  </si>
  <si>
    <t>Derivatives, number of counterparties | counterparty</t>
  </si>
  <si>
    <t>Derivative, Number of Additional Instruments Held | investment</t>
  </si>
  <si>
    <t>Derivatives, Number Of Additional Counterparties | counterparty</t>
  </si>
  <si>
    <t>Derivative, Amount of Hedged Item</t>
  </si>
  <si>
    <t>Station Casinos LLC | Not Designated as Hedging Instrument | Fixed Interest Rate | Interest Rate Swap</t>
  </si>
  <si>
    <t>Effective fixed interest rate on hedged variable interest rate debt</t>
  </si>
  <si>
    <t>3.68%</t>
  </si>
  <si>
    <t>Estimated gain (loss) expected to be reclassified from accumulated other comprehensive income to income</t>
  </si>
  <si>
    <t>Year 2 | Station Casinos LLC | Interest Rate Swap</t>
  </si>
  <si>
    <t>Derivative, average fixed interest rate</t>
  </si>
  <si>
    <t>1.59%</t>
  </si>
  <si>
    <t>1.11%</t>
  </si>
  <si>
    <t>Year 3 | Station Casinos LLC | Interest Rate Swap</t>
  </si>
  <si>
    <t>1.78%</t>
  </si>
  <si>
    <t>1.39%</t>
  </si>
  <si>
    <t>Year 4 | Station Casinos LLC | Interest Rate Swap</t>
  </si>
  <si>
    <t>1.94%</t>
  </si>
  <si>
    <t>1.69%</t>
  </si>
  <si>
    <t>Year 1 [Member] | Station Casinos LLC | Interest Rate Swap</t>
  </si>
  <si>
    <t>1.32%</t>
  </si>
  <si>
    <t>0.85%</t>
  </si>
  <si>
    <t>Fair Value Measurements (Details) $ in Thousands</t>
  </si>
  <si>
    <t>Sep. 30, 2017USD ($)a</t>
  </si>
  <si>
    <t>Fair Value, Assets and Liabilities Measured on Recurring and Nonrecurring Basis [Line Items]</t>
  </si>
  <si>
    <t>Aggregate fair value</t>
  </si>
  <si>
    <t>Recurring Basis</t>
  </si>
  <si>
    <t>Available-for-sale securities</t>
  </si>
  <si>
    <t>Interest Rate Swap | Recurring Basis</t>
  </si>
  <si>
    <t>Interest rate swaps</t>
  </si>
  <si>
    <t>Quoted Prices in Active Markets for Identical Assets (Level 1) | Recurring Basis</t>
  </si>
  <si>
    <t>Quoted Prices in Active Markets for Identical Assets (Level 1) | Interest Rate Swap | Recurring Basis</t>
  </si>
  <si>
    <t>Significant Other Observable Inputs (Level 2) | Recurring Basis</t>
  </si>
  <si>
    <t>Significant Other Observable Inputs (Level 2) | Interest Rate Swap | Recurring Basis</t>
  </si>
  <si>
    <t>Significant Unobservable Inputs (Level 3) | Recurring Basis</t>
  </si>
  <si>
    <t>Significant Unobservable Inputs (Level 3) | Interest Rate Swap | Recurring Basis</t>
  </si>
  <si>
    <t>Parcel 1 [Member]</t>
  </si>
  <si>
    <t>Parcel 1 [Member] | Fair Value, Measurements, Nonrecurring [Member]</t>
  </si>
  <si>
    <t>Parcel 2 [Member] | Fair Value, Measurements, Nonrecurring [Member]</t>
  </si>
  <si>
    <t>Stockholders' Equity - Equity (Details) - USD ($) shares in Thousands, $ in Thousands</t>
  </si>
  <si>
    <t>Increase (Decrease) in Stockholders' Equity [Roll Forward]</t>
  </si>
  <si>
    <t>Balances, December 31, 2016</t>
  </si>
  <si>
    <t>Other comprehensive loss, net of tax</t>
  </si>
  <si>
    <t>Distributions</t>
  </si>
  <si>
    <t>Issuance of restricted stock awards, net of forfeitures</t>
  </si>
  <si>
    <t>Stock option exercises</t>
  </si>
  <si>
    <t>Exchanges of noncontrolling interests for Class A common stock (in shares)</t>
  </si>
  <si>
    <t>Exchanges of noncontrolling interests for Class A common stock</t>
  </si>
  <si>
    <t>Recognition of tax receivable agreement liability resulting from exchanges of noncontrolling interests for Class A common stock</t>
  </si>
  <si>
    <t>Repurchase of Class A common stock</t>
  </si>
  <si>
    <t>Rebalancing of ownership percentage between the Company and noncontrolling interests in Station Holdco</t>
  </si>
  <si>
    <t>Balances, September 30, 2017</t>
  </si>
  <si>
    <t>Common Stock | Class A common stock</t>
  </si>
  <si>
    <t>Balances, December 31, 2016 (in shares)</t>
  </si>
  <si>
    <t>Issuance of restricted stock awards, net of forfeitures (in shares)</t>
  </si>
  <si>
    <t>Stock option exercises (in shares)</t>
  </si>
  <si>
    <t>Repurchase of Class A common stock (in shares)</t>
  </si>
  <si>
    <t>Balances, September 30, 2017 (in shares)</t>
  </si>
  <si>
    <t>Common Stock | Class B common stock</t>
  </si>
  <si>
    <t>Stockholders' Equity Narrative (Details) - USD ($) $ / shares in Units, $ in Millions</t>
  </si>
  <si>
    <t>Nov. 30, 2017</t>
  </si>
  <si>
    <t>Nov. 15, 2017</t>
  </si>
  <si>
    <t>Nov. 03, 2017</t>
  </si>
  <si>
    <t>Class of Stock [Line Items]</t>
  </si>
  <si>
    <t>Subsequent Event</t>
  </si>
  <si>
    <t>Dividends payable, date declared</t>
  </si>
  <si>
    <t>Nov. 3,
		2017</t>
  </si>
  <si>
    <t>Dividends Payable, Date of Record</t>
  </si>
  <si>
    <t>Nov. 15,
		2017</t>
  </si>
  <si>
    <t>Dividends Payable, Date to be Paid</t>
  </si>
  <si>
    <t>Nov. 30,
		2017</t>
  </si>
  <si>
    <t>Subsequent Event | Station Holdco</t>
  </si>
  <si>
    <t>Common Stock, Dividends, Per Share, Cash Paid</t>
  </si>
  <si>
    <t>Dividends to be paid to noncontrolling interest holders</t>
  </si>
  <si>
    <t>Stockholders' Equity - AOCI (Details) - USD ($) $ in Thousands</t>
  </si>
  <si>
    <t>Accumulated Other Comprehensive Income (Loss) [Roll Forward]</t>
  </si>
  <si>
    <t>Accumulated other comprehensive income balances, Beginning</t>
  </si>
  <si>
    <t>AOCI Including Portion Attributable to Noncontrolling Interest, Net of Tax [Roll Forward]</t>
  </si>
  <si>
    <t>Accumulated other comprehensive income balances, Ending</t>
  </si>
  <si>
    <t>Tax benefit related to unrealized loss on interest rate swaps</t>
  </si>
  <si>
    <t>Tax expense related to unrealized loss reclassified from accumulated other comprehensive loss into income</t>
  </si>
  <si>
    <t>Unrealized (loss) gain arising during the period (a)</t>
  </si>
  <si>
    <t>Amounts reclassified from accumulated other comprehensive income into income (b)</t>
  </si>
  <si>
    <t>Net current-period other comprehensive loss</t>
  </si>
  <si>
    <t>Unrealized Gain (Loss) on Derivaitve Instruments [Member] | Accumulated other comprehensive income</t>
  </si>
  <si>
    <t>Unrealized Gain (Loss) on Securities [Member] | Accumulated other comprehensive income</t>
  </si>
  <si>
    <t>Unrecognized Pension Liability [Member] | Accumulated other comprehensive income</t>
  </si>
  <si>
    <t>Stockholders' Equity - Changes in ownership of Station Holdco LLC (Details) - USD ($) $ in Thousands</t>
  </si>
  <si>
    <t>Changes in ownership of Station Holdco LLC [Line Items]</t>
  </si>
  <si>
    <t>Allocation of equity to noncontrolling interests of Station Holdco in the reorganization transactions</t>
  </si>
  <si>
    <t>Net transfers from (to) noncontrolling interests</t>
  </si>
  <si>
    <t>Change from net income attributable to Red Rock Resorts, Inc. and net transfers from (to) noncontrolling interests</t>
  </si>
  <si>
    <t>Share-Based Compensation Narrative (Details) - USD ($) $ in Thousands, shares in Millions</t>
  </si>
  <si>
    <t>Share-based Compensation Arrangement by Share-based Payment Award [Line Items]</t>
  </si>
  <si>
    <t>Compensation cost not yet recognized</t>
  </si>
  <si>
    <t>Compensation cost not yet recognized, period for recognition</t>
  </si>
  <si>
    <t>3 years 2 months 12 days</t>
  </si>
  <si>
    <t>Number of shares authorized (in shares)</t>
  </si>
  <si>
    <t>Share-based Compensation Arrangement by Share-based Payment Award, Number of Shares Available for Grant</t>
  </si>
  <si>
    <t>Share-Based Compensation Awards Under Equity Incentive Plan (Details) - Class A common stock</t>
  </si>
  <si>
    <t>Sep. 30, 2017$ / sharesshares</t>
  </si>
  <si>
    <t>Restricted Stock</t>
  </si>
  <si>
    <t>Restricted Class A Common Stock</t>
  </si>
  <si>
    <t>Restricted stock options, balance at beginning of the period (in shares) | shares</t>
  </si>
  <si>
    <t>Restricted stock options, granted in period (in shares) | shares</t>
  </si>
  <si>
    <t>Restricted stock options, vested in period (in shares) | shares</t>
  </si>
  <si>
    <t>Restricted stock options, forfeited in period (in shares) | shares</t>
  </si>
  <si>
    <t>Restricted stock options, balance at end of the period (in shares) | shares</t>
  </si>
  <si>
    <t>Weighted-average grant date fair value</t>
  </si>
  <si>
    <t>Weighted average grant date fair value, restricted stock options balance at the beginning of the period (in usd per share) | $ / shares</t>
  </si>
  <si>
    <t>Weighted average grant date fair value, restricted stock options granted (in usd per share) | $ / shares</t>
  </si>
  <si>
    <t>Weighted average grant date fair value, restricted stock options vested (in usd per share) | $ / shares</t>
  </si>
  <si>
    <t>Weighted average grant date fair value, restricted stock options forfeited or expired (in usd per share | $ / shares</t>
  </si>
  <si>
    <t>Weighted average grant date fair value, restricted stock options balance at the end of the period (in usd per share) | $ / shares</t>
  </si>
  <si>
    <t>Employee Stock Option</t>
  </si>
  <si>
    <t>Stock Options</t>
  </si>
  <si>
    <t>Options, balance at beginning of the period (in shares) | shares</t>
  </si>
  <si>
    <t>Options, granted in period (in shares) | shares</t>
  </si>
  <si>
    <t>Options, vested in period (in shares) | shares</t>
  </si>
  <si>
    <t>Options, forfeited or expired in period (in shares) | shares</t>
  </si>
  <si>
    <t>Options, balance at end of the period (in shares) | shares</t>
  </si>
  <si>
    <t>Weighted-average exercise price</t>
  </si>
  <si>
    <t>Weighted average exercise price, options balance at beginning of the period (in usd per share) | $ / shares</t>
  </si>
  <si>
    <t>Weighted average exercise price, options granted in period (in usd per share) | $ / shares</t>
  </si>
  <si>
    <t>Weighted average exercise price, exercised in period (in usd per share) | $ / shares</t>
  </si>
  <si>
    <t>Weighted average exercise price, options forfeited or expired in period (in usd per share) | $ / shares</t>
  </si>
  <si>
    <t>Weighted average exercise price, options balance at end of the period (in usd per share) | $ / shares</t>
  </si>
  <si>
    <t>Write-downs and Other Charges, Net (Details) - USD ($) $ in Millions</t>
  </si>
  <si>
    <t>Lease termination expense</t>
  </si>
  <si>
    <t>Asset Impairment Charges [Abstract]</t>
  </si>
  <si>
    <t>Losses on asset disposals</t>
  </si>
  <si>
    <t>Transaction related costs</t>
  </si>
  <si>
    <t>Palms Casino Resort [Member]</t>
  </si>
  <si>
    <t>Development costs associated with various development and acquisition activities. Development costs associated with various development and acquisition activities</t>
  </si>
  <si>
    <t>Income Taxes (Details) - USD ($) $ in Thousands, shares in Millions</t>
  </si>
  <si>
    <t>May 31, 2016</t>
  </si>
  <si>
    <t>Income Taxes [Line Items]</t>
  </si>
  <si>
    <t>Tax Receivable Agreement, Estimated Tax Liability, Current</t>
  </si>
  <si>
    <t>Noncontrolling Interest, Decrease from Distributions to Noncontrolling Interest Holders</t>
  </si>
  <si>
    <t>Effective income tax rate reconciliation, percent</t>
  </si>
  <si>
    <t>9.58%</t>
  </si>
  <si>
    <t>12.53%</t>
  </si>
  <si>
    <t>6.74%</t>
  </si>
  <si>
    <t>9.68%</t>
  </si>
  <si>
    <t>Federal statutory rate</t>
  </si>
  <si>
    <t>35.00%</t>
  </si>
  <si>
    <t>Income tax expense</t>
  </si>
  <si>
    <t>Deferred tax assets, valuation allowance</t>
  </si>
  <si>
    <t>Parent Company</t>
  </si>
  <si>
    <t>Tax Receivable Agreement, Estimated Tax Liability</t>
  </si>
  <si>
    <t>Parent Company | Station Holdco</t>
  </si>
  <si>
    <t>Tax receivable agreement realized tax benefits payable to related parties, percent</t>
  </si>
  <si>
    <t>85.00%</t>
  </si>
  <si>
    <t>London Interbank Offered Rate (LIBOR) | Parent Company</t>
  </si>
  <si>
    <t>Tax Receivable Agreement Basis Spread on Variable Rate Late Payments</t>
  </si>
  <si>
    <t>Related Party Transactions (Details) - USD ($)</t>
  </si>
  <si>
    <t>8 Months Ended</t>
  </si>
  <si>
    <t>Jun. 30, 2017</t>
  </si>
  <si>
    <t>Dec. 31, 2017</t>
  </si>
  <si>
    <t>Ground Lease, Lifetime Rental Payments</t>
  </si>
  <si>
    <t>Ground Lease, Annual Rental Payments</t>
  </si>
  <si>
    <t>Frank J. Fertitta and Victoria K. Fertitta Revocable Family Trust [Member]</t>
  </si>
  <si>
    <t>Business consideration transferred for land acquired</t>
  </si>
  <si>
    <t>Frank J. Fertitta III and Lorenzo J Fertitta [Member]</t>
  </si>
  <si>
    <t>Executive Officer [Member]</t>
  </si>
  <si>
    <t>LLC Unit Holder [Member] | Frank J. Fertitta and Victoria K. Fertitta Revocable Family Trust [Member]</t>
  </si>
  <si>
    <t>Boulder Station Lease [Member]</t>
  </si>
  <si>
    <t>Ground lease, monthly rental payments</t>
  </si>
  <si>
    <t>Texas Station Lease [Member]</t>
  </si>
  <si>
    <t>Minimum | Boulder Station Lease [Member]</t>
  </si>
  <si>
    <t>Ground Lease, Annual Rent Increase</t>
  </si>
  <si>
    <t>3.00%</t>
  </si>
  <si>
    <t>Maximum | Boulder Station Lease [Member]</t>
  </si>
  <si>
    <t>6.00%</t>
  </si>
  <si>
    <t>Earnings Per Share - Narrative (Details) shares in Millions</t>
  </si>
  <si>
    <t>May 31, 2016shares</t>
  </si>
  <si>
    <t>Station Holdco | Class A common stock</t>
  </si>
  <si>
    <t>Antidilutive Securities Excluded from Computation of Earnings Per Share [Line Items]</t>
  </si>
  <si>
    <t>Stock issued in conversion (in shares)</t>
  </si>
  <si>
    <t>Earnings Per Share  - Reconciliation of Numerators and Denominators of Basic and Diluted Earnings Per Share (Details) - USD ($) shares in Thousands, $ in Thousands</t>
  </si>
  <si>
    <t>Net Income (Loss) Available to Common Stockholders, Diluted [Abstract]</t>
  </si>
  <si>
    <t>Net income attributable to Red Rock, basic</t>
  </si>
  <si>
    <t>Dilutive Securities, Effect on Basic Earnings Per Share</t>
  </si>
  <si>
    <t>Net Income (Loss) Available to Common Stockholders, Diluted</t>
  </si>
  <si>
    <t>Weighted Average Number of Shares Outstanding Reconciliation [Abstract]</t>
  </si>
  <si>
    <t>Weighted average shares of Class A common stock outstanding, basic</t>
  </si>
  <si>
    <t>Effect of dilutive securities</t>
  </si>
  <si>
    <t>Weighted average shares of Class A common stock outstanding, diluted</t>
  </si>
  <si>
    <t>Earnings Per Share - Antidilutive Shares Excluded from Computation of Diluted Income Loss Per Share (Details) - shares shares in Thousands</t>
  </si>
  <si>
    <t>Antidilutive securities excluded from computation of earnings per share (in shares)</t>
  </si>
  <si>
    <t>Segment Reporting (Details) $ in Thousands</t>
  </si>
  <si>
    <t>Sep. 30, 2017USD ($)Segment</t>
  </si>
  <si>
    <t>Segment Reporting Information [Line Items]</t>
  </si>
  <si>
    <t>Adjusted EBITDA attributable to MPM noncontrolling interest</t>
  </si>
  <si>
    <t>Other adjustments to net (loss) income</t>
  </si>
  <si>
    <t>Adjusted EBITDAM</t>
  </si>
  <si>
    <t>[1]</t>
  </si>
  <si>
    <t>Las Vegas Operations</t>
  </si>
  <si>
    <t>Number of reportable segments | Segment</t>
  </si>
  <si>
    <t>Native American Management</t>
  </si>
  <si>
    <t>Reportable Segment</t>
  </si>
  <si>
    <t>Corporate and Other</t>
  </si>
  <si>
    <t>(a)Adjusted EBITDA includes net income plus preopening, depreciation and amortization, share-based compensation, write-downs and other charges, net, related party lease termination, asset impairment, interest expense, net, loss on extinguishment/modification of debt, net, change in fair value of derivative instruments and income taxes, and excludes Adjusted EBITDA attributable to the noncontrolling interests of MP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4" t="n">
        <v>165365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c r="B13" s="3" t="s">
        <v>21</v>
      </c>
    </row>
    <row r="14" spans="1:3">
      <c r="A14" s="3" t="s">
        <v>23</v>
      </c>
      <c r="B14" s="3" t="s">
        <v>24</v>
      </c>
    </row>
    <row r="15" spans="1:3">
      <c r="A15" s="3" t="s">
        <v>25</v>
      </c>
    </row>
    <row r="16" spans="1:3">
      <c r="A16" s="3" t="s">
        <v>26</v>
      </c>
      <c r="C16" s="4" t="n">
        <v>68728266</v>
      </c>
    </row>
    <row r="17" spans="1:3">
      <c r="A17" s="3" t="s">
        <v>27</v>
      </c>
    </row>
    <row r="18" spans="1:3">
      <c r="A18" s="3" t="s">
        <v>26</v>
      </c>
      <c r="C18" s="4" t="n">
        <v>47414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6" t="s">
        <v>117</v>
      </c>
    </row>
    <row r="4" spans="1:2">
      <c r="A4" s="3" t="s">
        <v>227</v>
      </c>
      <c r="B4"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22427</v>
      </c>
      <c r="C3" s="7" t="n">
        <v>133776</v>
      </c>
    </row>
    <row r="4" spans="1:3">
      <c r="A4" s="3" t="s">
        <v>32</v>
      </c>
      <c r="B4" s="4" t="n">
        <v>264408</v>
      </c>
      <c r="C4" s="4" t="n">
        <v>2377</v>
      </c>
    </row>
    <row r="5" spans="1:3">
      <c r="A5" s="3" t="s">
        <v>33</v>
      </c>
      <c r="B5" s="4" t="n">
        <v>41825</v>
      </c>
      <c r="C5" s="4" t="n">
        <v>43547</v>
      </c>
    </row>
    <row r="6" spans="1:3">
      <c r="A6" s="3" t="s">
        <v>34</v>
      </c>
      <c r="B6" s="4" t="n">
        <v>6982</v>
      </c>
      <c r="C6" s="4" t="n">
        <v>7698</v>
      </c>
    </row>
    <row r="7" spans="1:3">
      <c r="A7" s="3" t="s">
        <v>35</v>
      </c>
      <c r="B7" s="4" t="n">
        <v>11460</v>
      </c>
      <c r="C7" s="4" t="n">
        <v>11956</v>
      </c>
    </row>
    <row r="8" spans="1:3">
      <c r="A8" s="3" t="s">
        <v>36</v>
      </c>
      <c r="B8" s="4" t="n">
        <v>22186</v>
      </c>
      <c r="C8" s="4" t="n">
        <v>20066</v>
      </c>
    </row>
    <row r="9" spans="1:3">
      <c r="A9" s="3" t="s">
        <v>37</v>
      </c>
      <c r="B9" s="4" t="n">
        <v>17222</v>
      </c>
      <c r="C9" s="4" t="n">
        <v>11401</v>
      </c>
    </row>
    <row r="10" spans="1:3">
      <c r="A10" s="3" t="s">
        <v>38</v>
      </c>
      <c r="B10" s="4" t="n">
        <v>4290</v>
      </c>
      <c r="C10" s="4" t="n">
        <v>19020</v>
      </c>
    </row>
    <row r="11" spans="1:3">
      <c r="A11" s="3" t="s">
        <v>39</v>
      </c>
      <c r="B11" s="4" t="n">
        <v>590800</v>
      </c>
      <c r="C11" s="4" t="n">
        <v>249841</v>
      </c>
    </row>
    <row r="12" spans="1:3">
      <c r="A12" s="3" t="s">
        <v>40</v>
      </c>
      <c r="B12" s="4" t="n">
        <v>2490210</v>
      </c>
      <c r="C12" s="4" t="n">
        <v>2438129</v>
      </c>
    </row>
    <row r="13" spans="1:3">
      <c r="A13" s="3" t="s">
        <v>41</v>
      </c>
      <c r="B13" s="4" t="n">
        <v>195676</v>
      </c>
      <c r="C13" s="4" t="n">
        <v>195676</v>
      </c>
    </row>
    <row r="14" spans="1:3">
      <c r="A14" s="3" t="s">
        <v>42</v>
      </c>
      <c r="B14" s="4" t="n">
        <v>132982</v>
      </c>
      <c r="C14" s="4" t="n">
        <v>149199</v>
      </c>
    </row>
    <row r="15" spans="1:3">
      <c r="A15" s="3" t="s">
        <v>43</v>
      </c>
      <c r="B15" s="4" t="n">
        <v>177182</v>
      </c>
      <c r="C15" s="4" t="n">
        <v>163700</v>
      </c>
    </row>
    <row r="16" spans="1:3">
      <c r="A16" s="3" t="s">
        <v>44</v>
      </c>
      <c r="B16" s="4" t="n">
        <v>10158</v>
      </c>
      <c r="C16" s="4" t="n">
        <v>10572</v>
      </c>
    </row>
    <row r="17" spans="1:3">
      <c r="A17" s="3" t="s">
        <v>45</v>
      </c>
      <c r="B17" s="4" t="n">
        <v>16960</v>
      </c>
      <c r="C17" s="4" t="n">
        <v>14844</v>
      </c>
    </row>
    <row r="18" spans="1:3">
      <c r="A18" s="3" t="s">
        <v>46</v>
      </c>
      <c r="B18" s="4" t="n">
        <v>252114</v>
      </c>
      <c r="C18" s="4" t="n">
        <v>244466</v>
      </c>
    </row>
    <row r="19" spans="1:3">
      <c r="A19" s="3" t="s">
        <v>47</v>
      </c>
      <c r="B19" s="4" t="n">
        <v>61576</v>
      </c>
      <c r="C19" s="4" t="n">
        <v>59728</v>
      </c>
    </row>
    <row r="20" spans="1:3">
      <c r="A20" s="3" t="s">
        <v>48</v>
      </c>
      <c r="B20" s="4" t="n">
        <v>3927658</v>
      </c>
      <c r="C20" s="4" t="n">
        <v>3526155</v>
      </c>
    </row>
    <row r="21" spans="1:3">
      <c r="A21" s="6" t="s">
        <v>49</v>
      </c>
    </row>
    <row r="22" spans="1:3">
      <c r="A22" s="3" t="s">
        <v>50</v>
      </c>
      <c r="B22" s="4" t="n">
        <v>21417</v>
      </c>
      <c r="C22" s="4" t="n">
        <v>30710</v>
      </c>
    </row>
    <row r="23" spans="1:3">
      <c r="A23" s="3" t="s">
        <v>51</v>
      </c>
      <c r="B23" s="4" t="n">
        <v>4491</v>
      </c>
      <c r="C23" s="4" t="n">
        <v>15841</v>
      </c>
    </row>
    <row r="24" spans="1:3">
      <c r="A24" s="3" t="s">
        <v>52</v>
      </c>
      <c r="B24" s="4" t="n">
        <v>155390</v>
      </c>
      <c r="C24" s="4" t="n">
        <v>153142</v>
      </c>
    </row>
    <row r="25" spans="1:3">
      <c r="A25" s="3" t="s">
        <v>53</v>
      </c>
      <c r="B25" s="4" t="n">
        <v>0</v>
      </c>
      <c r="C25" s="4" t="n">
        <v>1021</v>
      </c>
    </row>
    <row r="26" spans="1:3">
      <c r="A26" s="3" t="s">
        <v>54</v>
      </c>
      <c r="B26" s="4" t="n">
        <v>277990</v>
      </c>
      <c r="C26" s="4" t="n">
        <v>46063</v>
      </c>
    </row>
    <row r="27" spans="1:3">
      <c r="A27" s="3" t="s">
        <v>55</v>
      </c>
      <c r="B27" s="4" t="n">
        <v>459288</v>
      </c>
      <c r="C27" s="4" t="n">
        <v>246777</v>
      </c>
    </row>
    <row r="28" spans="1:3">
      <c r="A28" s="3" t="s">
        <v>56</v>
      </c>
      <c r="B28" s="4" t="n">
        <v>2587246</v>
      </c>
      <c r="C28" s="4" t="n">
        <v>2376238</v>
      </c>
    </row>
    <row r="29" spans="1:3">
      <c r="A29" s="3" t="s">
        <v>57</v>
      </c>
      <c r="B29" s="4" t="n">
        <v>2271</v>
      </c>
      <c r="C29" s="4" t="n">
        <v>2307</v>
      </c>
    </row>
    <row r="30" spans="1:3">
      <c r="A30" s="3" t="s">
        <v>58</v>
      </c>
      <c r="B30" s="4" t="n">
        <v>11584</v>
      </c>
      <c r="C30" s="4" t="n">
        <v>10041</v>
      </c>
    </row>
    <row r="31" spans="1:3">
      <c r="A31" s="3" t="s">
        <v>59</v>
      </c>
      <c r="B31" s="4" t="n">
        <v>280074</v>
      </c>
      <c r="C31" s="4" t="n">
        <v>257440</v>
      </c>
    </row>
    <row r="32" spans="1:3">
      <c r="A32" s="3" t="s">
        <v>60</v>
      </c>
      <c r="B32" s="4" t="n">
        <v>3340463</v>
      </c>
      <c r="C32" s="4" t="n">
        <v>2892803</v>
      </c>
    </row>
    <row r="33" spans="1:3">
      <c r="A33" s="3" t="s">
        <v>61</v>
      </c>
      <c r="B33" s="3" t="s">
        <v>62</v>
      </c>
      <c r="C33" s="3" t="s">
        <v>62</v>
      </c>
    </row>
    <row r="34" spans="1:3">
      <c r="A34" s="6" t="s">
        <v>63</v>
      </c>
    </row>
    <row r="35" spans="1:3">
      <c r="A35" s="3" t="s">
        <v>64</v>
      </c>
      <c r="B35" s="4" t="n">
        <v>0</v>
      </c>
      <c r="C35" s="4" t="n">
        <v>0</v>
      </c>
    </row>
    <row r="36" spans="1:3">
      <c r="A36" s="3" t="s">
        <v>65</v>
      </c>
      <c r="B36" s="4" t="n">
        <v>335632</v>
      </c>
      <c r="C36" s="4" t="n">
        <v>329002</v>
      </c>
    </row>
    <row r="37" spans="1:3">
      <c r="A37" s="3" t="s">
        <v>66</v>
      </c>
      <c r="B37" s="4" t="n">
        <v>3087</v>
      </c>
      <c r="C37" s="4" t="n">
        <v>17628</v>
      </c>
    </row>
    <row r="38" spans="1:3">
      <c r="A38" s="3" t="s">
        <v>67</v>
      </c>
      <c r="B38" s="4" t="n">
        <v>2600</v>
      </c>
      <c r="C38" s="4" t="n">
        <v>2458</v>
      </c>
    </row>
    <row r="39" spans="1:3">
      <c r="A39" s="3" t="s">
        <v>68</v>
      </c>
      <c r="B39" s="4" t="n">
        <v>342007</v>
      </c>
      <c r="C39" s="4" t="n">
        <v>349748</v>
      </c>
    </row>
    <row r="40" spans="1:3">
      <c r="A40" s="3" t="s">
        <v>69</v>
      </c>
      <c r="B40" s="4" t="n">
        <v>245188</v>
      </c>
      <c r="C40" s="4" t="n">
        <v>283604</v>
      </c>
    </row>
    <row r="41" spans="1:3">
      <c r="A41" s="3" t="s">
        <v>70</v>
      </c>
      <c r="B41" s="4" t="n">
        <v>587195</v>
      </c>
      <c r="C41" s="4" t="n">
        <v>633352</v>
      </c>
    </row>
    <row r="42" spans="1:3">
      <c r="A42" s="3" t="s">
        <v>71</v>
      </c>
      <c r="B42" s="4" t="n">
        <v>3927658</v>
      </c>
      <c r="C42" s="4" t="n">
        <v>3526155</v>
      </c>
    </row>
    <row r="43" spans="1:3">
      <c r="A43" s="3" t="s">
        <v>25</v>
      </c>
    </row>
    <row r="44" spans="1:3">
      <c r="A44" s="6" t="s">
        <v>63</v>
      </c>
    </row>
    <row r="45" spans="1:3">
      <c r="A45" s="3" t="s">
        <v>72</v>
      </c>
      <c r="B45" s="4" t="n">
        <v>687</v>
      </c>
      <c r="C45" s="4" t="n">
        <v>659</v>
      </c>
    </row>
    <row r="46" spans="1:3">
      <c r="A46" s="3" t="s">
        <v>27</v>
      </c>
    </row>
    <row r="47" spans="1:3">
      <c r="A47" s="6" t="s">
        <v>63</v>
      </c>
    </row>
    <row r="48" spans="1:3">
      <c r="A48" s="3" t="s">
        <v>72</v>
      </c>
      <c r="B48" s="7" t="n">
        <v>1</v>
      </c>
      <c r="C4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194</v>
      </c>
    </row>
    <row r="4" spans="1:2">
      <c r="A4" s="3" t="s">
        <v>237</v>
      </c>
      <c r="B4" s="3" t="s">
        <v>238</v>
      </c>
    </row>
    <row r="5" spans="1:2">
      <c r="A5" s="3" t="s">
        <v>239</v>
      </c>
      <c r="B5" s="3" t="s">
        <v>240</v>
      </c>
    </row>
    <row r="6" spans="1:2">
      <c r="A6" s="3" t="s">
        <v>241</v>
      </c>
      <c r="B6" s="3" t="s">
        <v>242</v>
      </c>
    </row>
    <row r="7" spans="1:2">
      <c r="A7" s="3" t="s">
        <v>243</v>
      </c>
      <c r="B7" s="3" t="s">
        <v>244</v>
      </c>
    </row>
    <row r="8" spans="1:2">
      <c r="A8" s="3" t="s">
        <v>245</v>
      </c>
      <c r="B8"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6" t="s">
        <v>197</v>
      </c>
    </row>
    <row r="4" spans="1:2">
      <c r="A4" s="3" t="s">
        <v>248</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6" t="s">
        <v>200</v>
      </c>
    </row>
    <row r="4" spans="1:2">
      <c r="A4" s="3" t="s">
        <v>251</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6" t="s">
        <v>203</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206</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209</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6" t="s">
        <v>212</v>
      </c>
    </row>
    <row r="4" spans="1:2">
      <c r="A4" s="3" t="s">
        <v>269</v>
      </c>
      <c r="B4" s="3" t="s">
        <v>270</v>
      </c>
    </row>
    <row r="5" spans="1:2">
      <c r="A5" s="3" t="s">
        <v>271</v>
      </c>
      <c r="B5" s="3" t="s">
        <v>272</v>
      </c>
    </row>
    <row r="6" spans="1:2">
      <c r="A6" s="3" t="s">
        <v>273</v>
      </c>
      <c r="B6" s="3"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15</v>
      </c>
    </row>
    <row r="4" spans="1:2">
      <c r="A4" s="3" t="s">
        <v>276</v>
      </c>
      <c r="B4"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9</v>
      </c>
    </row>
    <row r="2" spans="1:3">
      <c r="A2" s="3" t="s">
        <v>74</v>
      </c>
      <c r="B2" s="7" t="n">
        <v>663592</v>
      </c>
      <c r="C2" s="7" t="n">
        <v>566081</v>
      </c>
    </row>
    <row r="3" spans="1:3">
      <c r="A3" s="3" t="s">
        <v>75</v>
      </c>
      <c r="B3" s="7" t="n">
        <v>100388</v>
      </c>
      <c r="C3" s="7" t="n">
        <v>87471</v>
      </c>
    </row>
    <row r="4" spans="1:3">
      <c r="A4" s="3" t="s">
        <v>76</v>
      </c>
      <c r="B4" s="4" t="n">
        <v>100000000</v>
      </c>
      <c r="C4" s="4" t="n">
        <v>100000000</v>
      </c>
    </row>
    <row r="5" spans="1:3">
      <c r="A5" s="3" t="s">
        <v>77</v>
      </c>
      <c r="B5" s="4" t="n">
        <v>0</v>
      </c>
      <c r="C5" s="4" t="n">
        <v>0</v>
      </c>
    </row>
    <row r="6" spans="1:3">
      <c r="A6" s="3" t="s">
        <v>78</v>
      </c>
      <c r="B6" s="4" t="n">
        <v>0</v>
      </c>
      <c r="C6" s="4" t="n">
        <v>0</v>
      </c>
    </row>
    <row r="7" spans="1:3">
      <c r="A7" s="3" t="s">
        <v>79</v>
      </c>
      <c r="B7" s="8" t="n">
        <v>0.01</v>
      </c>
      <c r="C7" s="8" t="n">
        <v>0.01</v>
      </c>
    </row>
    <row r="8" spans="1:3">
      <c r="A8" s="3" t="s">
        <v>25</v>
      </c>
    </row>
    <row r="9" spans="1:3">
      <c r="A9" s="3" t="s">
        <v>80</v>
      </c>
      <c r="B9" s="4" t="n">
        <v>500000000</v>
      </c>
      <c r="C9" s="4" t="n">
        <v>500000000</v>
      </c>
    </row>
    <row r="10" spans="1:3">
      <c r="A10" s="3" t="s">
        <v>81</v>
      </c>
      <c r="B10" s="4" t="n">
        <v>68726966</v>
      </c>
      <c r="C10" s="4" t="n">
        <v>65893439</v>
      </c>
    </row>
    <row r="11" spans="1:3">
      <c r="A11" s="3" t="s">
        <v>82</v>
      </c>
      <c r="B11" s="4" t="n">
        <v>68726966</v>
      </c>
      <c r="C11" s="4" t="n">
        <v>65893439</v>
      </c>
    </row>
    <row r="12" spans="1:3">
      <c r="A12" s="3" t="s">
        <v>83</v>
      </c>
      <c r="B12" s="8" t="n">
        <v>0.01</v>
      </c>
      <c r="C12" s="8" t="n">
        <v>0.01</v>
      </c>
    </row>
    <row r="13" spans="1:3">
      <c r="A13" s="3" t="s">
        <v>27</v>
      </c>
    </row>
    <row r="14" spans="1:3">
      <c r="A14" s="3" t="s">
        <v>80</v>
      </c>
      <c r="B14" s="4" t="n">
        <v>100000000</v>
      </c>
      <c r="C14" s="4" t="n">
        <v>100000000</v>
      </c>
    </row>
    <row r="15" spans="1:3">
      <c r="A15" s="3" t="s">
        <v>81</v>
      </c>
      <c r="B15" s="4" t="n">
        <v>47414413</v>
      </c>
      <c r="C15" s="4" t="n">
        <v>49956296</v>
      </c>
    </row>
    <row r="16" spans="1:3">
      <c r="A16" s="3" t="s">
        <v>82</v>
      </c>
      <c r="B16" s="4" t="n">
        <v>47414413</v>
      </c>
      <c r="C16" s="4" t="n">
        <v>49956296</v>
      </c>
    </row>
    <row r="17" spans="1:3">
      <c r="A17" s="3" t="s">
        <v>83</v>
      </c>
      <c r="B17" s="9" t="n">
        <v>1e-05</v>
      </c>
      <c r="C17" s="9"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117</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6" t="s">
        <v>233</v>
      </c>
    </row>
    <row r="4" spans="1:2">
      <c r="A4" s="3" t="s">
        <v>284</v>
      </c>
      <c r="B4"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36"/>
    <col customWidth="1" max="3" min="3" width="21"/>
  </cols>
  <sheetData>
    <row r="1" spans="1:3">
      <c r="A1" s="1" t="s">
        <v>286</v>
      </c>
      <c r="B1" s="2" t="s">
        <v>287</v>
      </c>
      <c r="C1" s="2" t="s">
        <v>288</v>
      </c>
    </row>
    <row r="2" spans="1:3">
      <c r="A2" s="3" t="s">
        <v>289</v>
      </c>
    </row>
    <row r="3" spans="1:3">
      <c r="A3" s="6" t="s">
        <v>290</v>
      </c>
    </row>
    <row r="4" spans="1:3">
      <c r="A4" s="3" t="s">
        <v>291</v>
      </c>
      <c r="B4" s="10" t="n">
        <v>3.9</v>
      </c>
      <c r="C4" s="10" t="n">
        <v>11.5</v>
      </c>
    </row>
    <row r="5" spans="1:3">
      <c r="A5" s="3" t="s">
        <v>292</v>
      </c>
    </row>
    <row r="6" spans="1:3">
      <c r="A6" s="6" t="s">
        <v>290</v>
      </c>
    </row>
    <row r="7" spans="1:3">
      <c r="A7" s="3" t="s">
        <v>291</v>
      </c>
      <c r="B7" s="10" t="n">
        <v>3.8</v>
      </c>
      <c r="C7" s="10" t="n">
        <v>3.3</v>
      </c>
    </row>
    <row r="8" spans="1:3">
      <c r="A8" s="3" t="s">
        <v>293</v>
      </c>
    </row>
    <row r="9" spans="1:3">
      <c r="A9" s="6" t="s">
        <v>290</v>
      </c>
    </row>
    <row r="10" spans="1:3">
      <c r="A10" s="3" t="s">
        <v>294</v>
      </c>
      <c r="B10" s="3" t="s">
        <v>295</v>
      </c>
    </row>
    <row r="11" spans="1:3">
      <c r="A11" s="3" t="s">
        <v>296</v>
      </c>
    </row>
    <row r="12" spans="1:3">
      <c r="A12" s="6" t="s">
        <v>290</v>
      </c>
    </row>
    <row r="13" spans="1:3">
      <c r="A13" s="3" t="s">
        <v>297</v>
      </c>
      <c r="B13" s="4" t="n">
        <v>10</v>
      </c>
    </row>
    <row r="14" spans="1:3">
      <c r="A14" s="3" t="s">
        <v>298</v>
      </c>
    </row>
    <row r="15" spans="1:3">
      <c r="A15" s="6" t="s">
        <v>290</v>
      </c>
    </row>
    <row r="16" spans="1:3">
      <c r="A16" s="3" t="s">
        <v>297</v>
      </c>
      <c r="B16" s="4" t="n">
        <v>10</v>
      </c>
    </row>
    <row r="17" spans="1:3">
      <c r="A17" s="3" t="s">
        <v>299</v>
      </c>
    </row>
    <row r="18" spans="1:3">
      <c r="A18" s="6" t="s">
        <v>290</v>
      </c>
    </row>
    <row r="19" spans="1:3">
      <c r="A19" s="3" t="s">
        <v>297</v>
      </c>
      <c r="B19" s="4" t="n">
        <v>3</v>
      </c>
    </row>
    <row r="20" spans="1:3">
      <c r="A20" s="3" t="s">
        <v>294</v>
      </c>
      <c r="B20" s="3" t="s">
        <v>300</v>
      </c>
    </row>
    <row r="21" spans="1:3">
      <c r="A21" s="3" t="s">
        <v>301</v>
      </c>
    </row>
    <row r="22" spans="1:3">
      <c r="A22" s="6" t="s">
        <v>290</v>
      </c>
    </row>
    <row r="23" spans="1:3">
      <c r="A23" s="3" t="s">
        <v>294</v>
      </c>
      <c r="B23" s="3" t="s">
        <v>300</v>
      </c>
    </row>
    <row r="24" spans="1:3">
      <c r="A24" s="3" t="s">
        <v>302</v>
      </c>
    </row>
    <row r="25" spans="1:3">
      <c r="A25" s="6" t="s">
        <v>290</v>
      </c>
    </row>
    <row r="26" spans="1:3">
      <c r="A26" s="3" t="s">
        <v>303</v>
      </c>
      <c r="B26" s="3" t="s">
        <v>304</v>
      </c>
    </row>
    <row r="27" spans="1:3">
      <c r="A27" s="3" t="s">
        <v>305</v>
      </c>
    </row>
    <row r="28" spans="1:3">
      <c r="A28" s="6" t="s">
        <v>290</v>
      </c>
    </row>
    <row r="29" spans="1:3">
      <c r="A29" s="3" t="s">
        <v>303</v>
      </c>
      <c r="B29" s="3" t="s">
        <v>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6</v>
      </c>
      <c r="B1" s="2" t="s">
        <v>85</v>
      </c>
      <c r="C1" s="2" t="s">
        <v>1</v>
      </c>
    </row>
    <row r="2" spans="1:5">
      <c r="B2" s="2" t="s">
        <v>2</v>
      </c>
      <c r="C2" s="2" t="s">
        <v>2</v>
      </c>
      <c r="D2" s="2" t="s">
        <v>29</v>
      </c>
      <c r="E2" s="2" t="s">
        <v>307</v>
      </c>
    </row>
    <row r="3" spans="1:5">
      <c r="A3" s="6" t="s">
        <v>308</v>
      </c>
    </row>
    <row r="4" spans="1:5">
      <c r="A4" s="3" t="s">
        <v>309</v>
      </c>
      <c r="B4" s="4" t="n">
        <v>500000</v>
      </c>
      <c r="C4" s="4" t="n">
        <v>2500000</v>
      </c>
    </row>
    <row r="5" spans="1:5">
      <c r="A5" s="3" t="s">
        <v>310</v>
      </c>
      <c r="C5" s="7" t="n">
        <v>21841</v>
      </c>
    </row>
    <row r="6" spans="1:5">
      <c r="A6" s="3" t="s">
        <v>311</v>
      </c>
      <c r="C6" s="7" t="n">
        <v>7704</v>
      </c>
    </row>
    <row r="7" spans="1:5">
      <c r="A7" s="3" t="s">
        <v>312</v>
      </c>
    </row>
    <row r="8" spans="1:5">
      <c r="A8" s="6" t="s">
        <v>308</v>
      </c>
    </row>
    <row r="9" spans="1:5">
      <c r="A9" s="3" t="s">
        <v>313</v>
      </c>
      <c r="B9" s="3" t="s">
        <v>314</v>
      </c>
      <c r="C9" s="3" t="s">
        <v>314</v>
      </c>
    </row>
    <row r="10" spans="1:5">
      <c r="A10" s="3" t="s">
        <v>312</v>
      </c>
    </row>
    <row r="11" spans="1:5">
      <c r="A11" s="6" t="s">
        <v>308</v>
      </c>
    </row>
    <row r="12" spans="1:5">
      <c r="A12" s="3" t="s">
        <v>315</v>
      </c>
      <c r="B12" s="4" t="n">
        <v>116141379</v>
      </c>
      <c r="C12" s="4" t="n">
        <v>116141379</v>
      </c>
      <c r="D12" s="4" t="n">
        <v>115849735</v>
      </c>
    </row>
    <row r="13" spans="1:5">
      <c r="A13" s="3" t="s">
        <v>313</v>
      </c>
      <c r="B13" s="3" t="s">
        <v>304</v>
      </c>
      <c r="C13" s="3" t="s">
        <v>304</v>
      </c>
      <c r="D13" s="3" t="s">
        <v>304</v>
      </c>
    </row>
    <row r="14" spans="1:5">
      <c r="A14" s="3" t="s">
        <v>316</v>
      </c>
    </row>
    <row r="15" spans="1:5">
      <c r="A15" s="6" t="s">
        <v>308</v>
      </c>
    </row>
    <row r="16" spans="1:5">
      <c r="A16" s="3" t="s">
        <v>315</v>
      </c>
      <c r="B16" s="4" t="n">
        <v>47414413</v>
      </c>
      <c r="C16" s="4" t="n">
        <v>47414413</v>
      </c>
      <c r="D16" s="4" t="n">
        <v>49956296</v>
      </c>
    </row>
    <row r="17" spans="1:5">
      <c r="A17" s="3" t="s">
        <v>313</v>
      </c>
      <c r="B17" s="3" t="s">
        <v>314</v>
      </c>
      <c r="C17" s="3" t="s">
        <v>314</v>
      </c>
      <c r="D17" s="3" t="s">
        <v>317</v>
      </c>
    </row>
    <row r="18" spans="1:5">
      <c r="A18" s="3" t="s">
        <v>318</v>
      </c>
    </row>
    <row r="19" spans="1:5">
      <c r="A19" s="6" t="s">
        <v>308</v>
      </c>
    </row>
    <row r="20" spans="1:5">
      <c r="A20" s="3" t="s">
        <v>315</v>
      </c>
      <c r="B20" s="4" t="n">
        <v>68726966</v>
      </c>
      <c r="C20" s="4" t="n">
        <v>68726966</v>
      </c>
      <c r="D20" s="4" t="n">
        <v>65893439</v>
      </c>
    </row>
    <row r="21" spans="1:5">
      <c r="A21" s="3" t="s">
        <v>294</v>
      </c>
      <c r="B21" s="3" t="s">
        <v>319</v>
      </c>
      <c r="C21" s="3" t="s">
        <v>319</v>
      </c>
      <c r="D21" s="3" t="s">
        <v>320</v>
      </c>
    </row>
    <row r="22" spans="1:5">
      <c r="A22" s="3" t="s">
        <v>321</v>
      </c>
    </row>
    <row r="23" spans="1:5">
      <c r="A23" s="6" t="s">
        <v>308</v>
      </c>
    </row>
    <row r="24" spans="1:5">
      <c r="A24" s="3" t="s">
        <v>322</v>
      </c>
      <c r="E24" s="3" t="s">
        <v>323</v>
      </c>
    </row>
    <row r="25" spans="1:5">
      <c r="A25" s="3" t="s">
        <v>65</v>
      </c>
    </row>
    <row r="26" spans="1:5">
      <c r="A26" s="6" t="s">
        <v>308</v>
      </c>
    </row>
    <row r="27" spans="1:5">
      <c r="A27" s="3" t="s">
        <v>310</v>
      </c>
      <c r="B27" s="7" t="n">
        <v>4580</v>
      </c>
      <c r="C27" s="7" t="n">
        <v>21841</v>
      </c>
    </row>
    <row r="28" spans="1:5">
      <c r="A28" s="3" t="s">
        <v>311</v>
      </c>
      <c r="B28" s="7" t="n">
        <v>1618</v>
      </c>
      <c r="C28" s="7" t="n">
        <v>77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324</v>
      </c>
      <c r="B1" s="2" t="s">
        <v>1</v>
      </c>
    </row>
    <row r="2" spans="1:3">
      <c r="B2" s="2" t="s">
        <v>325</v>
      </c>
      <c r="C2" s="2" t="s">
        <v>288</v>
      </c>
    </row>
    <row r="3" spans="1:3">
      <c r="A3" s="6" t="s">
        <v>326</v>
      </c>
    </row>
    <row r="4" spans="1:3">
      <c r="A4" s="3" t="s">
        <v>45</v>
      </c>
      <c r="B4" s="7" t="n">
        <v>16960</v>
      </c>
      <c r="C4" s="7" t="n">
        <v>14844</v>
      </c>
    </row>
    <row r="5" spans="1:3">
      <c r="A5" s="3" t="s">
        <v>327</v>
      </c>
    </row>
    <row r="6" spans="1:3">
      <c r="A6" s="6" t="s">
        <v>326</v>
      </c>
    </row>
    <row r="7" spans="1:3">
      <c r="A7" s="3" t="s">
        <v>328</v>
      </c>
      <c r="B7" s="4" t="n">
        <v>40</v>
      </c>
    </row>
    <row r="8" spans="1:3">
      <c r="A8" s="3" t="s">
        <v>329</v>
      </c>
      <c r="B8" s="7" t="n">
        <v>32100</v>
      </c>
    </row>
    <row r="9" spans="1:3">
      <c r="A9" s="3" t="s">
        <v>45</v>
      </c>
      <c r="B9" s="7" t="n">
        <v>17000</v>
      </c>
    </row>
    <row r="10" spans="1:3">
      <c r="A10" s="3" t="s">
        <v>330</v>
      </c>
      <c r="B10" s="3" t="s">
        <v>331</v>
      </c>
    </row>
    <row r="11" spans="1:3">
      <c r="A11" s="3" t="s">
        <v>332</v>
      </c>
      <c r="B11" s="3" t="s">
        <v>333</v>
      </c>
    </row>
    <row r="12" spans="1:3">
      <c r="A12" s="3" t="s">
        <v>334</v>
      </c>
      <c r="B12" s="3" t="s">
        <v>335</v>
      </c>
    </row>
    <row r="13" spans="1:3">
      <c r="A13" s="3" t="s">
        <v>336</v>
      </c>
      <c r="B13" s="3" t="s">
        <v>337</v>
      </c>
    </row>
    <row r="14" spans="1:3">
      <c r="A14" s="3" t="s">
        <v>338</v>
      </c>
      <c r="B14" s="3" t="s">
        <v>337</v>
      </c>
    </row>
    <row r="15" spans="1:3">
      <c r="A15" s="3" t="s">
        <v>339</v>
      </c>
    </row>
    <row r="16" spans="1:3">
      <c r="A16" s="6" t="s">
        <v>326</v>
      </c>
    </row>
    <row r="17" spans="1:3">
      <c r="A17" s="3" t="s">
        <v>340</v>
      </c>
      <c r="B17" s="4" t="n">
        <v>2000</v>
      </c>
    </row>
    <row r="18" spans="1:3">
      <c r="A18" s="3" t="s">
        <v>341</v>
      </c>
      <c r="B18" s="7" t="n">
        <v>250000</v>
      </c>
    </row>
    <row r="19" spans="1:3">
      <c r="A19" s="3" t="s">
        <v>342</v>
      </c>
      <c r="B19" s="3" t="s">
        <v>343</v>
      </c>
    </row>
    <row r="20" spans="1:3">
      <c r="A20" s="3" t="s">
        <v>344</v>
      </c>
      <c r="B20" s="3" t="s">
        <v>345</v>
      </c>
    </row>
    <row r="21" spans="1:3">
      <c r="A21" s="3" t="s">
        <v>346</v>
      </c>
    </row>
    <row r="22" spans="1:3">
      <c r="A22" s="6" t="s">
        <v>326</v>
      </c>
    </row>
    <row r="23" spans="1:3">
      <c r="A23" s="3" t="s">
        <v>340</v>
      </c>
      <c r="B23" s="4" t="n">
        <v>2500</v>
      </c>
    </row>
    <row r="24" spans="1:3">
      <c r="A24" s="3" t="s">
        <v>341</v>
      </c>
      <c r="B24" s="7" t="n">
        <v>300000</v>
      </c>
    </row>
    <row r="25" spans="1:3">
      <c r="A25" s="3" t="s">
        <v>342</v>
      </c>
      <c r="B25" s="3" t="s">
        <v>347</v>
      </c>
    </row>
    <row r="26" spans="1:3">
      <c r="A26" s="3" t="s">
        <v>344</v>
      </c>
      <c r="B26" s="3" t="s">
        <v>348</v>
      </c>
    </row>
    <row r="27" spans="1:3">
      <c r="A27" s="3" t="s">
        <v>349</v>
      </c>
    </row>
    <row r="28" spans="1:3">
      <c r="A28" s="6" t="s">
        <v>326</v>
      </c>
    </row>
    <row r="29" spans="1:3">
      <c r="A29" s="3" t="s">
        <v>350</v>
      </c>
      <c r="B29" s="4" t="n">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5"/>
  </cols>
  <sheetData>
    <row r="1" spans="1:5">
      <c r="A1" s="1" t="s">
        <v>351</v>
      </c>
      <c r="B1" s="2" t="s">
        <v>352</v>
      </c>
    </row>
    <row r="2" spans="1:5">
      <c r="B2" s="2" t="s">
        <v>353</v>
      </c>
      <c r="C2" s="2" t="s">
        <v>2</v>
      </c>
      <c r="D2" s="2" t="s">
        <v>354</v>
      </c>
      <c r="E2" s="2" t="s">
        <v>29</v>
      </c>
    </row>
    <row r="3" spans="1:5">
      <c r="A3" s="6" t="s">
        <v>355</v>
      </c>
    </row>
    <row r="4" spans="1:5">
      <c r="A4" s="3" t="s">
        <v>54</v>
      </c>
      <c r="C4" s="7" t="n">
        <v>-277990000</v>
      </c>
      <c r="E4" s="7" t="n">
        <v>-46063000</v>
      </c>
    </row>
    <row r="5" spans="1:5">
      <c r="A5" s="3" t="s">
        <v>356</v>
      </c>
      <c r="C5" s="4" t="n">
        <v>2587246000</v>
      </c>
      <c r="E5" s="4" t="n">
        <v>2376238000</v>
      </c>
    </row>
    <row r="6" spans="1:5">
      <c r="A6" s="3" t="s">
        <v>357</v>
      </c>
    </row>
    <row r="7" spans="1:5">
      <c r="A7" s="6" t="s">
        <v>355</v>
      </c>
    </row>
    <row r="8" spans="1:5">
      <c r="A8" s="3" t="s">
        <v>358</v>
      </c>
      <c r="B8" s="7" t="n">
        <v>14900000</v>
      </c>
    </row>
    <row r="9" spans="1:5">
      <c r="A9" s="3" t="s">
        <v>359</v>
      </c>
    </row>
    <row r="10" spans="1:5">
      <c r="A10" s="6" t="s">
        <v>355</v>
      </c>
    </row>
    <row r="11" spans="1:5">
      <c r="A11" s="3" t="s">
        <v>358</v>
      </c>
      <c r="D11" s="7" t="n">
        <v>1300000</v>
      </c>
    </row>
    <row r="12" spans="1:5">
      <c r="A12" s="3" t="s">
        <v>360</v>
      </c>
    </row>
    <row r="13" spans="1:5">
      <c r="A13" s="6" t="s">
        <v>355</v>
      </c>
    </row>
    <row r="14" spans="1:5">
      <c r="A14" s="3" t="s">
        <v>361</v>
      </c>
      <c r="C14" s="7" t="n">
        <v>781000000</v>
      </c>
    </row>
    <row r="15" spans="1:5">
      <c r="A15" s="3" t="s">
        <v>362</v>
      </c>
    </row>
    <row r="16" spans="1:5">
      <c r="A16" s="6" t="s">
        <v>355</v>
      </c>
    </row>
    <row r="17" spans="1:5">
      <c r="A17" s="3" t="s">
        <v>363</v>
      </c>
      <c r="D17" s="3" t="s">
        <v>364</v>
      </c>
    </row>
    <row r="18" spans="1:5">
      <c r="A18" s="3" t="s">
        <v>365</v>
      </c>
    </row>
    <row r="19" spans="1:5">
      <c r="A19" s="6" t="s">
        <v>355</v>
      </c>
    </row>
    <row r="20" spans="1:5">
      <c r="A20" s="3" t="s">
        <v>363</v>
      </c>
      <c r="C20" s="3" t="s">
        <v>366</v>
      </c>
    </row>
    <row r="21" spans="1:5">
      <c r="A21" s="3" t="s">
        <v>367</v>
      </c>
    </row>
    <row r="22" spans="1:5">
      <c r="A22" s="6" t="s">
        <v>355</v>
      </c>
    </row>
    <row r="23" spans="1:5">
      <c r="A23" s="3" t="s">
        <v>368</v>
      </c>
      <c r="C23" s="7" t="n">
        <v>2865236000</v>
      </c>
      <c r="E23" s="4" t="n">
        <v>2422301000</v>
      </c>
    </row>
    <row r="24" spans="1:5">
      <c r="A24" s="3" t="s">
        <v>54</v>
      </c>
      <c r="C24" s="4" t="n">
        <v>-277990000</v>
      </c>
      <c r="E24" s="4" t="n">
        <v>-46063000</v>
      </c>
    </row>
    <row r="25" spans="1:5">
      <c r="A25" s="3" t="s">
        <v>356</v>
      </c>
      <c r="C25" s="4" t="n">
        <v>2587246000</v>
      </c>
      <c r="E25" s="4" t="n">
        <v>2376238000</v>
      </c>
    </row>
    <row r="26" spans="1:5">
      <c r="A26" s="3" t="s">
        <v>369</v>
      </c>
    </row>
    <row r="27" spans="1:5">
      <c r="A27" s="6" t="s">
        <v>355</v>
      </c>
    </row>
    <row r="28" spans="1:5">
      <c r="A28" s="3" t="s">
        <v>368</v>
      </c>
      <c r="C28" s="7" t="n">
        <v>1777919000</v>
      </c>
      <c r="E28" s="7" t="n">
        <v>1449591000</v>
      </c>
    </row>
    <row r="29" spans="1:5">
      <c r="A29" s="3" t="s">
        <v>370</v>
      </c>
      <c r="C29" s="3" t="s">
        <v>371</v>
      </c>
      <c r="E29" s="3" t="s">
        <v>372</v>
      </c>
    </row>
    <row r="30" spans="1:5">
      <c r="A30" s="3" t="s">
        <v>373</v>
      </c>
      <c r="C30" s="7" t="n">
        <v>55400000</v>
      </c>
      <c r="E30" s="7" t="n">
        <v>42900000</v>
      </c>
    </row>
    <row r="31" spans="1:5">
      <c r="A31" s="3" t="s">
        <v>374</v>
      </c>
    </row>
    <row r="32" spans="1:5">
      <c r="A32" s="6" t="s">
        <v>355</v>
      </c>
    </row>
    <row r="33" spans="1:5">
      <c r="A33" s="3" t="s">
        <v>368</v>
      </c>
      <c r="C33" s="7" t="n">
        <v>266952000</v>
      </c>
      <c r="E33" s="7" t="n">
        <v>211978000</v>
      </c>
    </row>
    <row r="34" spans="1:5">
      <c r="A34" s="3" t="s">
        <v>370</v>
      </c>
      <c r="C34" s="3" t="s">
        <v>375</v>
      </c>
      <c r="E34" s="3" t="s">
        <v>376</v>
      </c>
    </row>
    <row r="35" spans="1:5">
      <c r="A35" s="3" t="s">
        <v>373</v>
      </c>
      <c r="C35" s="7" t="n">
        <v>5600000</v>
      </c>
      <c r="E35" s="7" t="n">
        <v>7400000</v>
      </c>
    </row>
    <row r="36" spans="1:5">
      <c r="A36" s="3" t="s">
        <v>377</v>
      </c>
    </row>
    <row r="37" spans="1:5">
      <c r="A37" s="6" t="s">
        <v>355</v>
      </c>
    </row>
    <row r="38" spans="1:5">
      <c r="A38" s="3" t="s">
        <v>368</v>
      </c>
      <c r="C38" s="4" t="n">
        <v>0</v>
      </c>
      <c r="E38" s="7" t="n">
        <v>120000000</v>
      </c>
    </row>
    <row r="39" spans="1:5">
      <c r="A39" s="3" t="s">
        <v>361</v>
      </c>
      <c r="C39" s="7" t="n">
        <v>781000000</v>
      </c>
    </row>
    <row r="40" spans="1:5">
      <c r="A40" s="3" t="s">
        <v>370</v>
      </c>
      <c r="C40" s="3" t="s">
        <v>323</v>
      </c>
      <c r="E40" s="3" t="s">
        <v>378</v>
      </c>
    </row>
    <row r="41" spans="1:5">
      <c r="A41" s="3" t="s">
        <v>379</v>
      </c>
    </row>
    <row r="42" spans="1:5">
      <c r="A42" s="6" t="s">
        <v>355</v>
      </c>
    </row>
    <row r="43" spans="1:5">
      <c r="A43" s="3" t="s">
        <v>368</v>
      </c>
      <c r="C43" s="7" t="n">
        <v>543604000</v>
      </c>
      <c r="E43" s="7" t="n">
        <v>0</v>
      </c>
    </row>
    <row r="44" spans="1:5">
      <c r="A44" s="3" t="s">
        <v>380</v>
      </c>
      <c r="C44" s="7" t="n">
        <v>550000000</v>
      </c>
    </row>
    <row r="45" spans="1:5">
      <c r="A45" s="3" t="s">
        <v>363</v>
      </c>
      <c r="C45" s="3" t="s">
        <v>366</v>
      </c>
      <c r="E45" s="3" t="s">
        <v>323</v>
      </c>
    </row>
    <row r="46" spans="1:5">
      <c r="A46" s="3" t="s">
        <v>373</v>
      </c>
      <c r="C46" s="7" t="n">
        <v>6400000</v>
      </c>
      <c r="E46" s="3" t="s">
        <v>62</v>
      </c>
    </row>
    <row r="47" spans="1:5">
      <c r="A47" s="3" t="s">
        <v>381</v>
      </c>
    </row>
    <row r="48" spans="1:5">
      <c r="A48" s="6" t="s">
        <v>355</v>
      </c>
    </row>
    <row r="49" spans="1:5">
      <c r="A49" s="3" t="s">
        <v>368</v>
      </c>
      <c r="C49" s="4" t="n">
        <v>246021000</v>
      </c>
      <c r="E49" s="7" t="n">
        <v>490568000</v>
      </c>
    </row>
    <row r="50" spans="1:5">
      <c r="A50" s="3" t="s">
        <v>380</v>
      </c>
      <c r="C50" s="7" t="n">
        <v>250000000</v>
      </c>
    </row>
    <row r="51" spans="1:5">
      <c r="A51" s="3" t="s">
        <v>363</v>
      </c>
      <c r="C51" s="3" t="s">
        <v>364</v>
      </c>
      <c r="E51" s="3" t="s">
        <v>364</v>
      </c>
    </row>
    <row r="52" spans="1:5">
      <c r="A52" s="3" t="s">
        <v>373</v>
      </c>
      <c r="C52" s="7" t="n">
        <v>4000000</v>
      </c>
      <c r="E52" s="7" t="n">
        <v>9400000</v>
      </c>
    </row>
    <row r="53" spans="1:5">
      <c r="A53" s="3" t="s">
        <v>382</v>
      </c>
    </row>
    <row r="54" spans="1:5">
      <c r="A54" s="6" t="s">
        <v>355</v>
      </c>
    </row>
    <row r="55" spans="1:5">
      <c r="A55" s="3" t="s">
        <v>368</v>
      </c>
      <c r="C55" s="7" t="n">
        <v>0</v>
      </c>
      <c r="E55" s="7" t="n">
        <v>115378000</v>
      </c>
    </row>
    <row r="56" spans="1:5">
      <c r="A56" s="3" t="s">
        <v>370</v>
      </c>
      <c r="C56" s="3" t="s">
        <v>62</v>
      </c>
      <c r="E56" s="3" t="s">
        <v>383</v>
      </c>
    </row>
    <row r="57" spans="1:5">
      <c r="A57" s="3" t="s">
        <v>358</v>
      </c>
      <c r="C57" s="3" t="s">
        <v>62</v>
      </c>
      <c r="E57" s="7" t="n">
        <v>600000</v>
      </c>
    </row>
    <row r="58" spans="1:5">
      <c r="A58" s="3" t="s">
        <v>384</v>
      </c>
    </row>
    <row r="59" spans="1:5">
      <c r="A59" s="6" t="s">
        <v>355</v>
      </c>
    </row>
    <row r="60" spans="1:5">
      <c r="A60" s="3" t="s">
        <v>368</v>
      </c>
      <c r="C60" s="7" t="n">
        <v>30740000</v>
      </c>
      <c r="E60" s="7" t="n">
        <v>34786000</v>
      </c>
    </row>
    <row r="61" spans="1:5">
      <c r="A61" s="3" t="s">
        <v>385</v>
      </c>
      <c r="C61" s="3" t="s">
        <v>386</v>
      </c>
      <c r="E61" s="3" t="s">
        <v>387</v>
      </c>
    </row>
    <row r="62" spans="1:5">
      <c r="A62" s="3" t="s">
        <v>358</v>
      </c>
      <c r="C62" s="3" t="s">
        <v>62</v>
      </c>
      <c r="E62" s="3" t="s">
        <v>62</v>
      </c>
    </row>
    <row r="63" spans="1:5">
      <c r="A63" s="3" t="s">
        <v>388</v>
      </c>
    </row>
    <row r="64" spans="1:5">
      <c r="A64" s="6" t="s">
        <v>355</v>
      </c>
    </row>
    <row r="65" spans="1:5">
      <c r="A65" s="3" t="s">
        <v>389</v>
      </c>
      <c r="B65" s="3" t="s">
        <v>390</v>
      </c>
    </row>
    <row r="66" spans="1:5">
      <c r="A66" s="3" t="s">
        <v>391</v>
      </c>
    </row>
    <row r="67" spans="1:5">
      <c r="A67" s="6" t="s">
        <v>355</v>
      </c>
    </row>
    <row r="68" spans="1:5">
      <c r="A68" s="3" t="s">
        <v>389</v>
      </c>
      <c r="B68" s="3"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 customWidth="1" max="7" min="7" width="21"/>
    <col customWidth="1" max="8" min="8" width="21"/>
    <col customWidth="1" max="9" min="9" width="21"/>
    <col customWidth="1" max="10" min="10" width="21"/>
    <col customWidth="1" max="11" min="11" width="15"/>
    <col customWidth="1" max="12" min="12" width="21"/>
    <col customWidth="1" max="13" min="13" width="21"/>
    <col customWidth="1" max="14" min="14" width="21"/>
    <col customWidth="1" max="15" min="15" width="21"/>
    <col customWidth="1" max="16" min="16" width="21"/>
    <col customWidth="1" max="17" min="17" width="20"/>
    <col customWidth="1" max="18" min="18" width="21"/>
  </cols>
  <sheetData>
    <row r="1" spans="1:18">
      <c r="A1" s="1" t="s">
        <v>392</v>
      </c>
      <c r="B1" s="2" t="s">
        <v>352</v>
      </c>
      <c r="G1" s="2" t="s">
        <v>85</v>
      </c>
      <c r="K1" s="2" t="s">
        <v>393</v>
      </c>
      <c r="L1" s="2" t="s">
        <v>394</v>
      </c>
      <c r="M1" s="2" t="s">
        <v>1</v>
      </c>
    </row>
    <row r="2" spans="1:18">
      <c r="B2" s="2" t="s">
        <v>395</v>
      </c>
      <c r="C2" s="2" t="s">
        <v>396</v>
      </c>
      <c r="D2" s="2" t="s">
        <v>397</v>
      </c>
      <c r="E2" s="2" t="s">
        <v>398</v>
      </c>
      <c r="F2" s="2" t="s">
        <v>399</v>
      </c>
      <c r="G2" s="2" t="s">
        <v>396</v>
      </c>
      <c r="H2" s="2" t="s">
        <v>400</v>
      </c>
      <c r="I2" s="2" t="s">
        <v>401</v>
      </c>
      <c r="J2" s="2" t="s">
        <v>402</v>
      </c>
      <c r="K2" s="2" t="s">
        <v>403</v>
      </c>
      <c r="L2" s="2" t="s">
        <v>400</v>
      </c>
      <c r="M2" s="2" t="s">
        <v>396</v>
      </c>
      <c r="N2" s="2" t="s">
        <v>402</v>
      </c>
      <c r="O2" s="2" t="s">
        <v>404</v>
      </c>
      <c r="P2" s="2" t="s">
        <v>405</v>
      </c>
      <c r="Q2" s="2" t="s">
        <v>406</v>
      </c>
      <c r="R2" s="2" t="s">
        <v>288</v>
      </c>
    </row>
    <row r="3" spans="1:18">
      <c r="A3" s="6" t="s">
        <v>355</v>
      </c>
    </row>
    <row r="4" spans="1:18">
      <c r="A4" s="3" t="s">
        <v>109</v>
      </c>
      <c r="G4" s="7" t="n">
        <v>558000</v>
      </c>
      <c r="J4" s="7" t="n">
        <v>186000</v>
      </c>
      <c r="M4" s="7" t="n">
        <v>3552000</v>
      </c>
      <c r="N4" s="7" t="n">
        <v>7270000</v>
      </c>
    </row>
    <row r="5" spans="1:18">
      <c r="A5" s="3" t="s">
        <v>407</v>
      </c>
      <c r="C5" s="7" t="n">
        <v>-34000000</v>
      </c>
      <c r="G5" s="7" t="n">
        <v>-34000000</v>
      </c>
      <c r="M5" s="4" t="n">
        <v>-34000000</v>
      </c>
    </row>
    <row r="6" spans="1:18">
      <c r="A6" s="3" t="s">
        <v>164</v>
      </c>
      <c r="M6" s="4" t="n">
        <v>627453000</v>
      </c>
      <c r="N6" s="4" t="n">
        <v>1475176000</v>
      </c>
    </row>
    <row r="7" spans="1:18">
      <c r="A7" s="3" t="s">
        <v>408</v>
      </c>
      <c r="M7" s="7" t="n">
        <v>4484000</v>
      </c>
      <c r="N7" s="7" t="n">
        <v>0</v>
      </c>
    </row>
    <row r="8" spans="1:18">
      <c r="A8" s="3" t="s">
        <v>362</v>
      </c>
    </row>
    <row r="9" spans="1:18">
      <c r="A9" s="6" t="s">
        <v>355</v>
      </c>
    </row>
    <row r="10" spans="1:18">
      <c r="A10" s="3" t="s">
        <v>409</v>
      </c>
      <c r="D10" s="3" t="s">
        <v>364</v>
      </c>
    </row>
    <row r="11" spans="1:18">
      <c r="A11" s="3" t="s">
        <v>365</v>
      </c>
    </row>
    <row r="12" spans="1:18">
      <c r="A12" s="6" t="s">
        <v>355</v>
      </c>
    </row>
    <row r="13" spans="1:18">
      <c r="A13" s="3" t="s">
        <v>409</v>
      </c>
      <c r="C13" s="3" t="s">
        <v>366</v>
      </c>
      <c r="G13" s="3" t="s">
        <v>366</v>
      </c>
      <c r="M13" s="3" t="s">
        <v>366</v>
      </c>
    </row>
    <row r="14" spans="1:18">
      <c r="A14" s="3" t="s">
        <v>410</v>
      </c>
      <c r="P14" s="7" t="n">
        <v>550000000</v>
      </c>
    </row>
    <row r="15" spans="1:18">
      <c r="A15" s="3" t="s">
        <v>411</v>
      </c>
    </row>
    <row r="16" spans="1:18">
      <c r="A16" s="6" t="s">
        <v>355</v>
      </c>
    </row>
    <row r="17" spans="1:18">
      <c r="A17" s="3" t="s">
        <v>109</v>
      </c>
      <c r="F17" s="7" t="n">
        <v>-13800000</v>
      </c>
    </row>
    <row r="18" spans="1:18">
      <c r="A18" s="3" t="s">
        <v>412</v>
      </c>
      <c r="D18" s="7" t="n">
        <v>4400000</v>
      </c>
    </row>
    <row r="19" spans="1:18">
      <c r="A19" s="3" t="s">
        <v>413</v>
      </c>
      <c r="D19" s="4" t="n">
        <v>9400000</v>
      </c>
    </row>
    <row r="20" spans="1:18">
      <c r="A20" s="3" t="s">
        <v>357</v>
      </c>
    </row>
    <row r="21" spans="1:18">
      <c r="A21" s="6" t="s">
        <v>355</v>
      </c>
    </row>
    <row r="22" spans="1:18">
      <c r="A22" s="3" t="s">
        <v>414</v>
      </c>
      <c r="E22" s="7" t="n">
        <v>14900000</v>
      </c>
    </row>
    <row r="23" spans="1:18">
      <c r="A23" s="3" t="s">
        <v>415</v>
      </c>
      <c r="D23" s="4" t="n">
        <v>3800000</v>
      </c>
    </row>
    <row r="24" spans="1:18">
      <c r="A24" s="3" t="s">
        <v>416</v>
      </c>
      <c r="D24" s="4" t="n">
        <v>4700000</v>
      </c>
    </row>
    <row r="25" spans="1:18">
      <c r="A25" s="3" t="s">
        <v>417</v>
      </c>
    </row>
    <row r="26" spans="1:18">
      <c r="A26" s="6" t="s">
        <v>355</v>
      </c>
    </row>
    <row r="27" spans="1:18">
      <c r="A27" s="3" t="s">
        <v>418</v>
      </c>
      <c r="E27" s="3" t="s">
        <v>419</v>
      </c>
    </row>
    <row r="28" spans="1:18">
      <c r="A28" s="3" t="s">
        <v>359</v>
      </c>
    </row>
    <row r="29" spans="1:18">
      <c r="A29" s="6" t="s">
        <v>355</v>
      </c>
    </row>
    <row r="30" spans="1:18">
      <c r="A30" s="3" t="s">
        <v>420</v>
      </c>
      <c r="Q30" s="7" t="n">
        <v>50000000</v>
      </c>
    </row>
    <row r="31" spans="1:18">
      <c r="A31" s="3" t="s">
        <v>414</v>
      </c>
      <c r="D31" s="4" t="n">
        <v>1300000</v>
      </c>
    </row>
    <row r="32" spans="1:18">
      <c r="A32" s="3" t="s">
        <v>109</v>
      </c>
      <c r="C32" s="7" t="n">
        <v>-600000</v>
      </c>
      <c r="D32" s="4" t="n">
        <v>-2100000</v>
      </c>
    </row>
    <row r="33" spans="1:18">
      <c r="A33" s="3" t="s">
        <v>416</v>
      </c>
      <c r="G33" s="7" t="n">
        <v>3400000</v>
      </c>
    </row>
    <row r="34" spans="1:18">
      <c r="A34" s="3" t="s">
        <v>410</v>
      </c>
      <c r="C34" s="7" t="n">
        <v>272500000</v>
      </c>
      <c r="G34" s="7" t="n">
        <v>272500000</v>
      </c>
      <c r="M34" s="7" t="n">
        <v>272500000</v>
      </c>
    </row>
    <row r="35" spans="1:18">
      <c r="A35" s="3" t="s">
        <v>421</v>
      </c>
    </row>
    <row r="36" spans="1:18">
      <c r="A36" s="6" t="s">
        <v>355</v>
      </c>
    </row>
    <row r="37" spans="1:18">
      <c r="A37" s="3" t="s">
        <v>422</v>
      </c>
      <c r="C37" s="11" t="n">
        <v>4.58</v>
      </c>
      <c r="G37" s="11" t="n">
        <v>4.58</v>
      </c>
      <c r="M37" s="11" t="n">
        <v>4.58</v>
      </c>
    </row>
    <row r="38" spans="1:18">
      <c r="A38" s="3" t="s">
        <v>423</v>
      </c>
      <c r="C38" s="4" t="n">
        <v>5</v>
      </c>
      <c r="G38" s="4" t="n">
        <v>5</v>
      </c>
      <c r="M38" s="4" t="n">
        <v>5</v>
      </c>
    </row>
    <row r="39" spans="1:18">
      <c r="A39" s="3" t="s">
        <v>424</v>
      </c>
    </row>
    <row r="40" spans="1:18">
      <c r="A40" s="6" t="s">
        <v>355</v>
      </c>
    </row>
    <row r="41" spans="1:18">
      <c r="A41" s="3" t="s">
        <v>422</v>
      </c>
      <c r="C41" s="12" t="n">
        <v>2.5</v>
      </c>
      <c r="G41" s="12" t="n">
        <v>2.5</v>
      </c>
      <c r="M41" s="12" t="n">
        <v>2.5</v>
      </c>
    </row>
    <row r="42" spans="1:18">
      <c r="A42" s="3" t="s">
        <v>360</v>
      </c>
    </row>
    <row r="43" spans="1:18">
      <c r="A43" s="6" t="s">
        <v>355</v>
      </c>
    </row>
    <row r="44" spans="1:18">
      <c r="A44" s="3" t="s">
        <v>361</v>
      </c>
      <c r="C44" s="7" t="n">
        <v>781000000</v>
      </c>
      <c r="G44" s="7" t="n">
        <v>781000000</v>
      </c>
      <c r="M44" s="7" t="n">
        <v>781000000</v>
      </c>
    </row>
    <row r="45" spans="1:18">
      <c r="A45" s="3" t="s">
        <v>425</v>
      </c>
      <c r="C45" s="4" t="n">
        <v>747000000</v>
      </c>
      <c r="G45" s="4" t="n">
        <v>747000000</v>
      </c>
      <c r="M45" s="4" t="n">
        <v>747000000</v>
      </c>
    </row>
    <row r="46" spans="1:18">
      <c r="A46" s="3" t="s">
        <v>426</v>
      </c>
    </row>
    <row r="47" spans="1:18">
      <c r="A47" s="6" t="s">
        <v>355</v>
      </c>
    </row>
    <row r="48" spans="1:18">
      <c r="A48" s="3" t="s">
        <v>414</v>
      </c>
      <c r="C48" s="4" t="n">
        <v>2800000</v>
      </c>
      <c r="G48" s="4" t="n">
        <v>2800000</v>
      </c>
      <c r="M48" s="4" t="n">
        <v>2800000</v>
      </c>
    </row>
    <row r="49" spans="1:18">
      <c r="A49" s="3" t="s">
        <v>427</v>
      </c>
    </row>
    <row r="50" spans="1:18">
      <c r="A50" s="6" t="s">
        <v>355</v>
      </c>
    </row>
    <row r="51" spans="1:18">
      <c r="A51" s="3" t="s">
        <v>380</v>
      </c>
      <c r="I51" s="7" t="n">
        <v>105000000</v>
      </c>
    </row>
    <row r="52" spans="1:18">
      <c r="A52" s="3" t="s">
        <v>164</v>
      </c>
      <c r="H52" s="7" t="n">
        <v>43300000</v>
      </c>
    </row>
    <row r="53" spans="1:18">
      <c r="A53" s="3" t="s">
        <v>367</v>
      </c>
    </row>
    <row r="54" spans="1:18">
      <c r="A54" s="6" t="s">
        <v>355</v>
      </c>
    </row>
    <row r="55" spans="1:18">
      <c r="A55" s="3" t="s">
        <v>428</v>
      </c>
      <c r="C55" s="4" t="n">
        <v>2865236000</v>
      </c>
      <c r="G55" s="4" t="n">
        <v>2865236000</v>
      </c>
      <c r="M55" s="4" t="n">
        <v>2865236000</v>
      </c>
      <c r="R55" s="7" t="n">
        <v>2422301000</v>
      </c>
    </row>
    <row r="56" spans="1:18">
      <c r="A56" s="3" t="s">
        <v>379</v>
      </c>
    </row>
    <row r="57" spans="1:18">
      <c r="A57" s="6" t="s">
        <v>355</v>
      </c>
    </row>
    <row r="58" spans="1:18">
      <c r="A58" s="3" t="s">
        <v>380</v>
      </c>
      <c r="C58" s="7" t="n">
        <v>550000000</v>
      </c>
      <c r="G58" s="7" t="n">
        <v>550000000</v>
      </c>
      <c r="M58" s="7" t="n">
        <v>550000000</v>
      </c>
    </row>
    <row r="59" spans="1:18">
      <c r="A59" s="3" t="s">
        <v>409</v>
      </c>
      <c r="C59" s="3" t="s">
        <v>366</v>
      </c>
      <c r="G59" s="3" t="s">
        <v>366</v>
      </c>
      <c r="M59" s="3" t="s">
        <v>366</v>
      </c>
      <c r="R59" s="3" t="s">
        <v>323</v>
      </c>
    </row>
    <row r="60" spans="1:18">
      <c r="A60" s="3" t="s">
        <v>428</v>
      </c>
      <c r="C60" s="7" t="n">
        <v>543604000</v>
      </c>
      <c r="G60" s="7" t="n">
        <v>543604000</v>
      </c>
      <c r="M60" s="7" t="n">
        <v>543604000</v>
      </c>
      <c r="R60" s="7" t="n">
        <v>0</v>
      </c>
    </row>
    <row r="61" spans="1:18">
      <c r="A61" s="3" t="s">
        <v>381</v>
      </c>
    </row>
    <row r="62" spans="1:18">
      <c r="A62" s="6" t="s">
        <v>355</v>
      </c>
    </row>
    <row r="63" spans="1:18">
      <c r="A63" s="3" t="s">
        <v>429</v>
      </c>
      <c r="D63" s="4" t="n">
        <v>250000000</v>
      </c>
    </row>
    <row r="64" spans="1:18">
      <c r="A64" s="3" t="s">
        <v>380</v>
      </c>
      <c r="C64" s="7" t="n">
        <v>250000000</v>
      </c>
      <c r="G64" s="7" t="n">
        <v>250000000</v>
      </c>
      <c r="M64" s="7" t="n">
        <v>250000000</v>
      </c>
    </row>
    <row r="65" spans="1:18">
      <c r="A65" s="3" t="s">
        <v>409</v>
      </c>
      <c r="C65" s="3" t="s">
        <v>364</v>
      </c>
      <c r="G65" s="3" t="s">
        <v>364</v>
      </c>
      <c r="M65" s="3" t="s">
        <v>364</v>
      </c>
      <c r="R65" s="3" t="s">
        <v>364</v>
      </c>
    </row>
    <row r="66" spans="1:18">
      <c r="A66" s="3" t="s">
        <v>430</v>
      </c>
      <c r="C66" s="7" t="n">
        <v>261400000</v>
      </c>
      <c r="G66" s="7" t="n">
        <v>261400000</v>
      </c>
      <c r="M66" s="7" t="n">
        <v>261400000</v>
      </c>
    </row>
    <row r="67" spans="1:18">
      <c r="A67" s="3" t="s">
        <v>431</v>
      </c>
      <c r="C67" s="4" t="n">
        <v>250000000</v>
      </c>
      <c r="G67" s="4" t="n">
        <v>250000000</v>
      </c>
      <c r="M67" s="4" t="n">
        <v>250000000</v>
      </c>
    </row>
    <row r="68" spans="1:18">
      <c r="A68" s="3" t="s">
        <v>432</v>
      </c>
      <c r="C68" s="4" t="n">
        <v>9400000</v>
      </c>
      <c r="G68" s="4" t="n">
        <v>9400000</v>
      </c>
      <c r="M68" s="4" t="n">
        <v>9400000</v>
      </c>
    </row>
    <row r="69" spans="1:18">
      <c r="A69" s="3" t="s">
        <v>428</v>
      </c>
      <c r="C69" s="4" t="n">
        <v>246021000</v>
      </c>
      <c r="G69" s="4" t="n">
        <v>246021000</v>
      </c>
      <c r="M69" s="4" t="n">
        <v>246021000</v>
      </c>
      <c r="R69" s="7" t="n">
        <v>490568000</v>
      </c>
    </row>
    <row r="70" spans="1:18">
      <c r="A70" s="3" t="s">
        <v>369</v>
      </c>
    </row>
    <row r="71" spans="1:18">
      <c r="A71" s="6" t="s">
        <v>355</v>
      </c>
    </row>
    <row r="72" spans="1:18">
      <c r="A72" s="3" t="s">
        <v>420</v>
      </c>
      <c r="D72" s="7" t="n">
        <v>250000000</v>
      </c>
      <c r="E72" s="7" t="n">
        <v>125000000</v>
      </c>
    </row>
    <row r="73" spans="1:18">
      <c r="A73" s="3" t="s">
        <v>433</v>
      </c>
      <c r="E73" s="4" t="n">
        <v>14900000</v>
      </c>
    </row>
    <row r="74" spans="1:18">
      <c r="A74" s="3" t="s">
        <v>109</v>
      </c>
      <c r="E74" s="7" t="n">
        <v>2000000</v>
      </c>
    </row>
    <row r="75" spans="1:18">
      <c r="A75" s="3" t="s">
        <v>428</v>
      </c>
      <c r="C75" s="4" t="n">
        <v>1777919000</v>
      </c>
      <c r="G75" s="4" t="n">
        <v>1777919000</v>
      </c>
      <c r="M75" s="4" t="n">
        <v>1777919000</v>
      </c>
      <c r="R75" s="4" t="n">
        <v>1449591000</v>
      </c>
    </row>
    <row r="76" spans="1:18">
      <c r="A76" s="3" t="s">
        <v>374</v>
      </c>
    </row>
    <row r="77" spans="1:18">
      <c r="A77" s="6" t="s">
        <v>355</v>
      </c>
    </row>
    <row r="78" spans="1:18">
      <c r="A78" s="3" t="s">
        <v>428</v>
      </c>
      <c r="C78" s="7" t="n">
        <v>266952000</v>
      </c>
      <c r="G78" s="7" t="n">
        <v>266952000</v>
      </c>
      <c r="M78" s="7" t="n">
        <v>266952000</v>
      </c>
      <c r="R78" s="4" t="n">
        <v>211978000</v>
      </c>
    </row>
    <row r="79" spans="1:18">
      <c r="A79" s="3" t="s">
        <v>434</v>
      </c>
    </row>
    <row r="80" spans="1:18">
      <c r="A80" s="6" t="s">
        <v>355</v>
      </c>
    </row>
    <row r="81" spans="1:18">
      <c r="A81" s="3" t="s">
        <v>435</v>
      </c>
      <c r="D81" s="3" t="s">
        <v>436</v>
      </c>
      <c r="K81" s="3" t="s">
        <v>436</v>
      </c>
    </row>
    <row r="82" spans="1:18">
      <c r="A82" s="3" t="s">
        <v>437</v>
      </c>
    </row>
    <row r="83" spans="1:18">
      <c r="A83" s="6" t="s">
        <v>355</v>
      </c>
    </row>
    <row r="84" spans="1:18">
      <c r="A84" s="3" t="s">
        <v>435</v>
      </c>
      <c r="D84" s="3" t="s">
        <v>438</v>
      </c>
      <c r="K84" s="3" t="s">
        <v>438</v>
      </c>
    </row>
    <row r="85" spans="1:18">
      <c r="A85" s="3" t="s">
        <v>439</v>
      </c>
    </row>
    <row r="86" spans="1:18">
      <c r="A86" s="6" t="s">
        <v>355</v>
      </c>
    </row>
    <row r="87" spans="1:18">
      <c r="A87" s="3" t="s">
        <v>435</v>
      </c>
      <c r="D87" s="3" t="s">
        <v>440</v>
      </c>
      <c r="K87" s="3" t="s">
        <v>441</v>
      </c>
    </row>
    <row r="88" spans="1:18">
      <c r="A88" s="3" t="s">
        <v>442</v>
      </c>
    </row>
    <row r="89" spans="1:18">
      <c r="A89" s="6" t="s">
        <v>355</v>
      </c>
    </row>
    <row r="90" spans="1:18">
      <c r="A90" s="3" t="s">
        <v>435</v>
      </c>
      <c r="D90" s="3" t="s">
        <v>419</v>
      </c>
      <c r="K90" s="3" t="s">
        <v>436</v>
      </c>
    </row>
    <row r="91" spans="1:18">
      <c r="A91" s="3" t="s">
        <v>443</v>
      </c>
    </row>
    <row r="92" spans="1:18">
      <c r="A92" s="6" t="s">
        <v>355</v>
      </c>
    </row>
    <row r="93" spans="1:18">
      <c r="A93" s="3" t="s">
        <v>444</v>
      </c>
      <c r="C93" s="11" t="n">
        <v>6.5</v>
      </c>
      <c r="G93" s="11" t="n">
        <v>6.5</v>
      </c>
      <c r="M93" s="11" t="n">
        <v>6.5</v>
      </c>
    </row>
    <row r="94" spans="1:18">
      <c r="A94" s="3" t="s">
        <v>445</v>
      </c>
      <c r="C94" s="11" t="n">
        <v>5.25</v>
      </c>
      <c r="G94" s="11" t="n">
        <v>5.25</v>
      </c>
      <c r="M94" s="11" t="n">
        <v>5.25</v>
      </c>
    </row>
    <row r="95" spans="1:18">
      <c r="A95" s="3" t="s">
        <v>377</v>
      </c>
    </row>
    <row r="96" spans="1:18">
      <c r="A96" s="6" t="s">
        <v>355</v>
      </c>
    </row>
    <row r="97" spans="1:18">
      <c r="A97" s="3" t="s">
        <v>361</v>
      </c>
      <c r="C97" s="7" t="n">
        <v>781000000</v>
      </c>
      <c r="G97" s="7" t="n">
        <v>781000000</v>
      </c>
      <c r="M97" s="7" t="n">
        <v>781000000</v>
      </c>
    </row>
    <row r="98" spans="1:18">
      <c r="A98" s="3" t="s">
        <v>428</v>
      </c>
      <c r="C98" s="4" t="n">
        <v>0</v>
      </c>
      <c r="G98" s="4" t="n">
        <v>0</v>
      </c>
      <c r="M98" s="4" t="n">
        <v>0</v>
      </c>
      <c r="R98" s="4" t="n">
        <v>120000000</v>
      </c>
    </row>
    <row r="99" spans="1:18">
      <c r="A99" s="3" t="s">
        <v>382</v>
      </c>
    </row>
    <row r="100" spans="1:18">
      <c r="A100" s="6" t="s">
        <v>355</v>
      </c>
    </row>
    <row r="101" spans="1:18">
      <c r="A101" s="3" t="s">
        <v>414</v>
      </c>
      <c r="C101" s="3" t="s">
        <v>62</v>
      </c>
      <c r="G101" s="3" t="s">
        <v>62</v>
      </c>
      <c r="M101" s="3" t="s">
        <v>62</v>
      </c>
      <c r="R101" s="4" t="n">
        <v>600000</v>
      </c>
    </row>
    <row r="102" spans="1:18">
      <c r="A102" s="3" t="s">
        <v>428</v>
      </c>
      <c r="C102" s="7" t="n">
        <v>0</v>
      </c>
      <c r="G102" s="7" t="n">
        <v>0</v>
      </c>
      <c r="M102" s="7" t="n">
        <v>0</v>
      </c>
      <c r="R102" s="7" t="n">
        <v>115378000</v>
      </c>
    </row>
    <row r="103" spans="1:18">
      <c r="A103" s="3" t="s">
        <v>446</v>
      </c>
    </row>
    <row r="104" spans="1:18">
      <c r="A104" s="6" t="s">
        <v>355</v>
      </c>
    </row>
    <row r="105" spans="1:18">
      <c r="A105" s="3" t="s">
        <v>109</v>
      </c>
      <c r="H105" s="7" t="n">
        <v>-14900000</v>
      </c>
    </row>
    <row r="106" spans="1:18">
      <c r="A106" s="3" t="s">
        <v>447</v>
      </c>
      <c r="L106" s="7" t="n">
        <v>57300000</v>
      </c>
    </row>
    <row r="107" spans="1:18">
      <c r="A107" s="3" t="s">
        <v>428</v>
      </c>
      <c r="I107" s="4" t="n">
        <v>72600000</v>
      </c>
    </row>
    <row r="108" spans="1:18">
      <c r="A108" s="3" t="s">
        <v>164</v>
      </c>
      <c r="I108" s="7" t="n">
        <v>61800000</v>
      </c>
    </row>
    <row r="109" spans="1:18">
      <c r="A109" s="3" t="s">
        <v>408</v>
      </c>
      <c r="L109" s="7" t="n">
        <v>4500000</v>
      </c>
    </row>
    <row r="110" spans="1:18">
      <c r="A110" s="3" t="s">
        <v>448</v>
      </c>
    </row>
    <row r="111" spans="1:18">
      <c r="A111" s="6" t="s">
        <v>355</v>
      </c>
    </row>
    <row r="112" spans="1:18">
      <c r="A112" s="3" t="s">
        <v>449</v>
      </c>
      <c r="I112" s="3" t="s">
        <v>450</v>
      </c>
    </row>
    <row r="113" spans="1:18">
      <c r="A113" s="3" t="s">
        <v>451</v>
      </c>
    </row>
    <row r="114" spans="1:18">
      <c r="A114" s="6" t="s">
        <v>355</v>
      </c>
    </row>
    <row r="115" spans="1:18">
      <c r="A115" s="3" t="s">
        <v>452</v>
      </c>
      <c r="D115" s="3" t="s">
        <v>453</v>
      </c>
    </row>
    <row r="116" spans="1:18">
      <c r="A116" s="3" t="s">
        <v>454</v>
      </c>
    </row>
    <row r="117" spans="1:18">
      <c r="A117" s="6" t="s">
        <v>355</v>
      </c>
    </row>
    <row r="118" spans="1:18">
      <c r="A118" s="3" t="s">
        <v>452</v>
      </c>
      <c r="M118" s="3" t="s">
        <v>455</v>
      </c>
    </row>
    <row r="119" spans="1:18">
      <c r="A119" s="3" t="s">
        <v>456</v>
      </c>
    </row>
    <row r="120" spans="1:18">
      <c r="A120" s="6" t="s">
        <v>355</v>
      </c>
    </row>
    <row r="121" spans="1:18">
      <c r="A121" s="3" t="s">
        <v>452</v>
      </c>
      <c r="M121" s="3" t="s">
        <v>457</v>
      </c>
    </row>
    <row r="122" spans="1:18">
      <c r="A122" s="3" t="s">
        <v>458</v>
      </c>
    </row>
    <row r="123" spans="1:18">
      <c r="A123" s="6" t="s">
        <v>355</v>
      </c>
    </row>
    <row r="124" spans="1:18">
      <c r="A124" s="3" t="s">
        <v>452</v>
      </c>
      <c r="M124" s="3" t="s">
        <v>304</v>
      </c>
    </row>
    <row r="125" spans="1:18">
      <c r="A125" s="3" t="s">
        <v>459</v>
      </c>
    </row>
    <row r="126" spans="1:18">
      <c r="A126" s="6" t="s">
        <v>355</v>
      </c>
    </row>
    <row r="127" spans="1:18">
      <c r="A127" s="3" t="s">
        <v>452</v>
      </c>
      <c r="C127" s="3" t="s">
        <v>460</v>
      </c>
    </row>
    <row r="128" spans="1:18">
      <c r="A128" s="3" t="s">
        <v>461</v>
      </c>
    </row>
    <row r="129" spans="1:18">
      <c r="A129" s="6" t="s">
        <v>355</v>
      </c>
    </row>
    <row r="130" spans="1:18">
      <c r="A130" s="3" t="s">
        <v>452</v>
      </c>
      <c r="C130" s="3" t="s">
        <v>304</v>
      </c>
    </row>
    <row r="131" spans="1:18">
      <c r="A131" s="3" t="s">
        <v>462</v>
      </c>
    </row>
    <row r="132" spans="1:18">
      <c r="A132" s="6" t="s">
        <v>355</v>
      </c>
    </row>
    <row r="133" spans="1:18">
      <c r="A133" s="3" t="s">
        <v>109</v>
      </c>
      <c r="B133" s="7" t="n">
        <v>-13400000</v>
      </c>
    </row>
    <row r="134" spans="1:18">
      <c r="A134" s="3" t="s">
        <v>412</v>
      </c>
      <c r="B134" s="7" t="n">
        <v>4000000</v>
      </c>
    </row>
    <row r="135" spans="1:18">
      <c r="A135" s="3" t="s">
        <v>413</v>
      </c>
      <c r="O135" s="7" t="n">
        <v>9400000</v>
      </c>
    </row>
    <row r="136" spans="1:18">
      <c r="A136" s="3" t="s">
        <v>463</v>
      </c>
    </row>
    <row r="137" spans="1:18">
      <c r="A137" s="6" t="s">
        <v>355</v>
      </c>
    </row>
    <row r="138" spans="1:18">
      <c r="A138" s="3" t="s">
        <v>429</v>
      </c>
      <c r="O138" s="7" t="n">
        <v>250000000</v>
      </c>
    </row>
  </sheetData>
  <mergeCells count="4">
    <mergeCell ref="A1:A2"/>
    <mergeCell ref="B1:F1"/>
    <mergeCell ref="G1:J1"/>
    <mergeCell ref="M1:N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21"/>
    <col customWidth="1" max="6" min="6" width="21"/>
    <col customWidth="1" max="7" min="7" width="14"/>
    <col customWidth="1" max="8" min="8" width="21"/>
  </cols>
  <sheetData>
    <row r="1" spans="1:8">
      <c r="A1" s="1" t="s">
        <v>464</v>
      </c>
      <c r="B1" s="2" t="s">
        <v>85</v>
      </c>
      <c r="D1" s="2" t="s">
        <v>394</v>
      </c>
      <c r="E1" s="2" t="s">
        <v>1</v>
      </c>
    </row>
    <row r="2" spans="1:8">
      <c r="B2" s="2" t="s">
        <v>396</v>
      </c>
      <c r="C2" s="2" t="s">
        <v>402</v>
      </c>
      <c r="D2" s="2" t="s">
        <v>465</v>
      </c>
      <c r="E2" s="2" t="s">
        <v>396</v>
      </c>
      <c r="F2" s="2" t="s">
        <v>402</v>
      </c>
      <c r="G2" s="2" t="s">
        <v>466</v>
      </c>
      <c r="H2" s="2" t="s">
        <v>288</v>
      </c>
    </row>
    <row r="3" spans="1:8">
      <c r="A3" s="6" t="s">
        <v>467</v>
      </c>
    </row>
    <row r="4" spans="1:8">
      <c r="A4" s="3" t="s">
        <v>9</v>
      </c>
      <c r="E4" s="3" t="s">
        <v>10</v>
      </c>
    </row>
    <row r="5" spans="1:8">
      <c r="A5" s="3" t="s">
        <v>110</v>
      </c>
      <c r="B5" s="7" t="n">
        <v>-310</v>
      </c>
      <c r="C5" s="7" t="n">
        <v>0</v>
      </c>
      <c r="E5" s="7" t="n">
        <v>3059</v>
      </c>
      <c r="F5" s="7" t="n">
        <v>87</v>
      </c>
    </row>
    <row r="6" spans="1:8">
      <c r="A6" s="3" t="s">
        <v>468</v>
      </c>
    </row>
    <row r="7" spans="1:8">
      <c r="A7" s="6" t="s">
        <v>467</v>
      </c>
    </row>
    <row r="8" spans="1:8">
      <c r="A8" s="3" t="s">
        <v>469</v>
      </c>
      <c r="D8" s="3" t="s">
        <v>470</v>
      </c>
    </row>
    <row r="9" spans="1:8">
      <c r="A9" s="3" t="s">
        <v>471</v>
      </c>
      <c r="B9" s="4" t="n">
        <v>0</v>
      </c>
      <c r="C9" s="4" t="n">
        <v>-219</v>
      </c>
      <c r="E9" s="4" t="n">
        <v>-1875</v>
      </c>
      <c r="F9" s="4" t="n">
        <v>-7346</v>
      </c>
    </row>
    <row r="10" spans="1:8">
      <c r="A10" s="3" t="s">
        <v>110</v>
      </c>
      <c r="B10" s="4" t="n">
        <v>-310</v>
      </c>
      <c r="C10" s="4" t="n">
        <v>0</v>
      </c>
      <c r="E10" s="4" t="n">
        <v>3057</v>
      </c>
      <c r="F10" s="4" t="n">
        <v>0</v>
      </c>
    </row>
    <row r="11" spans="1:8">
      <c r="A11" s="3" t="s">
        <v>472</v>
      </c>
    </row>
    <row r="12" spans="1:8">
      <c r="A12" s="6" t="s">
        <v>467</v>
      </c>
    </row>
    <row r="13" spans="1:8">
      <c r="A13" s="3" t="s">
        <v>473</v>
      </c>
      <c r="B13" s="4" t="n">
        <v>624</v>
      </c>
      <c r="C13" s="4" t="n">
        <v>-1732</v>
      </c>
      <c r="E13" s="4" t="n">
        <v>-1897</v>
      </c>
      <c r="F13" s="4" t="n">
        <v>-3333</v>
      </c>
    </row>
    <row r="14" spans="1:8">
      <c r="A14" s="3" t="s">
        <v>474</v>
      </c>
    </row>
    <row r="15" spans="1:8">
      <c r="A15" s="6" t="s">
        <v>467</v>
      </c>
    </row>
    <row r="16" spans="1:8">
      <c r="A16" s="3" t="s">
        <v>475</v>
      </c>
      <c r="B16" s="4" t="n">
        <v>0</v>
      </c>
      <c r="C16" s="7" t="n">
        <v>0</v>
      </c>
      <c r="E16" s="4" t="n">
        <v>2</v>
      </c>
      <c r="F16" s="7" t="n">
        <v>87</v>
      </c>
    </row>
    <row r="17" spans="1:8">
      <c r="A17" s="3" t="s">
        <v>476</v>
      </c>
    </row>
    <row r="18" spans="1:8">
      <c r="A18" s="6" t="s">
        <v>467</v>
      </c>
    </row>
    <row r="19" spans="1:8">
      <c r="A19" s="3" t="s">
        <v>477</v>
      </c>
      <c r="B19" s="4" t="n">
        <v>0</v>
      </c>
      <c r="E19" s="4" t="n">
        <v>0</v>
      </c>
      <c r="H19" s="7" t="n">
        <v>19</v>
      </c>
    </row>
    <row r="20" spans="1:8">
      <c r="A20" s="3" t="s">
        <v>478</v>
      </c>
    </row>
    <row r="21" spans="1:8">
      <c r="A21" s="6" t="s">
        <v>467</v>
      </c>
    </row>
    <row r="22" spans="1:8">
      <c r="A22" s="3" t="s">
        <v>477</v>
      </c>
      <c r="B22" s="4" t="n">
        <v>0</v>
      </c>
      <c r="E22" s="4" t="n">
        <v>0</v>
      </c>
      <c r="H22" s="4" t="n">
        <v>10661</v>
      </c>
    </row>
    <row r="23" spans="1:8">
      <c r="A23" s="3" t="s">
        <v>479</v>
      </c>
    </row>
    <row r="24" spans="1:8">
      <c r="A24" s="6" t="s">
        <v>467</v>
      </c>
    </row>
    <row r="25" spans="1:8">
      <c r="A25" s="3" t="s">
        <v>52</v>
      </c>
      <c r="B25" s="4" t="n">
        <v>0</v>
      </c>
      <c r="E25" s="4" t="n">
        <v>0</v>
      </c>
      <c r="H25" s="4" t="n">
        <v>8</v>
      </c>
    </row>
    <row r="26" spans="1:8">
      <c r="A26" s="3" t="s">
        <v>480</v>
      </c>
    </row>
    <row r="27" spans="1:8">
      <c r="A27" s="6" t="s">
        <v>467</v>
      </c>
    </row>
    <row r="28" spans="1:8">
      <c r="A28" s="3" t="s">
        <v>477</v>
      </c>
      <c r="B28" s="4" t="n">
        <v>2788</v>
      </c>
      <c r="E28" s="4" t="n">
        <v>2788</v>
      </c>
      <c r="H28" s="4" t="n">
        <v>0</v>
      </c>
    </row>
    <row r="29" spans="1:8">
      <c r="A29" s="3" t="s">
        <v>481</v>
      </c>
    </row>
    <row r="30" spans="1:8">
      <c r="A30" s="6" t="s">
        <v>467</v>
      </c>
    </row>
    <row r="31" spans="1:8">
      <c r="A31" s="3" t="s">
        <v>477</v>
      </c>
      <c r="B31" s="4" t="n">
        <v>8586</v>
      </c>
      <c r="E31" s="4" t="n">
        <v>8586</v>
      </c>
      <c r="H31" s="7" t="n">
        <v>0</v>
      </c>
    </row>
    <row r="32" spans="1:8">
      <c r="A32" s="3" t="s">
        <v>482</v>
      </c>
    </row>
    <row r="33" spans="1:8">
      <c r="A33" s="6" t="s">
        <v>467</v>
      </c>
    </row>
    <row r="34" spans="1:8">
      <c r="A34" s="3" t="s">
        <v>483</v>
      </c>
      <c r="B34" s="4" t="n">
        <v>7800</v>
      </c>
      <c r="E34" s="4" t="n">
        <v>7800</v>
      </c>
    </row>
    <row r="35" spans="1:8">
      <c r="A35" s="3" t="s">
        <v>484</v>
      </c>
      <c r="B35" s="7" t="n">
        <v>11300</v>
      </c>
      <c r="E35" s="7" t="n">
        <v>11300</v>
      </c>
    </row>
    <row r="36" spans="1:8">
      <c r="A36" s="3" t="s">
        <v>485</v>
      </c>
    </row>
    <row r="37" spans="1:8">
      <c r="A37" s="6" t="s">
        <v>467</v>
      </c>
    </row>
    <row r="38" spans="1:8">
      <c r="A38" s="3" t="s">
        <v>486</v>
      </c>
      <c r="B38" s="3" t="s">
        <v>438</v>
      </c>
      <c r="E38" s="3" t="s">
        <v>438</v>
      </c>
    </row>
    <row r="39" spans="1:8">
      <c r="A39" s="3" t="s">
        <v>487</v>
      </c>
    </row>
    <row r="40" spans="1:8">
      <c r="A40" s="6" t="s">
        <v>467</v>
      </c>
    </row>
    <row r="41" spans="1:8">
      <c r="A41" s="3" t="s">
        <v>488</v>
      </c>
      <c r="D41" s="3" t="s">
        <v>489</v>
      </c>
      <c r="E41" s="3" t="s">
        <v>489</v>
      </c>
    </row>
    <row r="42" spans="1:8">
      <c r="A42" s="3" t="s">
        <v>490</v>
      </c>
    </row>
    <row r="43" spans="1:8">
      <c r="A43" s="6" t="s">
        <v>467</v>
      </c>
    </row>
    <row r="44" spans="1:8">
      <c r="A44" s="3" t="s">
        <v>491</v>
      </c>
      <c r="D44" s="4" t="n">
        <v>16</v>
      </c>
    </row>
    <row r="45" spans="1:8">
      <c r="A45" s="3" t="s">
        <v>492</v>
      </c>
      <c r="D45" s="4" t="n">
        <v>4</v>
      </c>
    </row>
    <row r="46" spans="1:8">
      <c r="A46" s="3" t="s">
        <v>493</v>
      </c>
      <c r="D46" s="4" t="n">
        <v>8</v>
      </c>
    </row>
    <row r="47" spans="1:8">
      <c r="A47" s="3" t="s">
        <v>494</v>
      </c>
      <c r="D47" s="4" t="n">
        <v>2</v>
      </c>
    </row>
    <row r="48" spans="1:8">
      <c r="A48" s="3" t="s">
        <v>495</v>
      </c>
      <c r="B48" s="7" t="n">
        <v>1600000</v>
      </c>
      <c r="E48" s="7" t="n">
        <v>1600000</v>
      </c>
    </row>
    <row r="49" spans="1:8">
      <c r="A49" s="3" t="s">
        <v>496</v>
      </c>
    </row>
    <row r="50" spans="1:8">
      <c r="A50" s="6" t="s">
        <v>467</v>
      </c>
    </row>
    <row r="51" spans="1:8">
      <c r="A51" s="3" t="s">
        <v>497</v>
      </c>
      <c r="B51" s="3" t="s">
        <v>498</v>
      </c>
      <c r="E51" s="3" t="s">
        <v>498</v>
      </c>
    </row>
    <row r="52" spans="1:8">
      <c r="A52" s="3" t="s">
        <v>482</v>
      </c>
    </row>
    <row r="53" spans="1:8">
      <c r="A53" s="6" t="s">
        <v>467</v>
      </c>
    </row>
    <row r="54" spans="1:8">
      <c r="A54" s="3" t="s">
        <v>499</v>
      </c>
      <c r="E54" s="7" t="n">
        <v>2900</v>
      </c>
    </row>
    <row r="55" spans="1:8">
      <c r="A55" s="3" t="s">
        <v>500</v>
      </c>
    </row>
    <row r="56" spans="1:8">
      <c r="A56" s="6" t="s">
        <v>467</v>
      </c>
    </row>
    <row r="57" spans="1:8">
      <c r="A57" s="3" t="s">
        <v>501</v>
      </c>
      <c r="D57" s="3" t="s">
        <v>502</v>
      </c>
      <c r="G57" s="3" t="s">
        <v>503</v>
      </c>
    </row>
    <row r="58" spans="1:8">
      <c r="A58" s="3" t="s">
        <v>504</v>
      </c>
    </row>
    <row r="59" spans="1:8">
      <c r="A59" s="6" t="s">
        <v>467</v>
      </c>
    </row>
    <row r="60" spans="1:8">
      <c r="A60" s="3" t="s">
        <v>501</v>
      </c>
      <c r="D60" s="3" t="s">
        <v>505</v>
      </c>
      <c r="G60" s="3" t="s">
        <v>506</v>
      </c>
    </row>
    <row r="61" spans="1:8">
      <c r="A61" s="3" t="s">
        <v>507</v>
      </c>
    </row>
    <row r="62" spans="1:8">
      <c r="A62" s="6" t="s">
        <v>467</v>
      </c>
    </row>
    <row r="63" spans="1:8">
      <c r="A63" s="3" t="s">
        <v>501</v>
      </c>
      <c r="D63" s="3" t="s">
        <v>508</v>
      </c>
      <c r="G63" s="3" t="s">
        <v>509</v>
      </c>
    </row>
    <row r="64" spans="1:8">
      <c r="A64" s="3" t="s">
        <v>510</v>
      </c>
    </row>
    <row r="65" spans="1:8">
      <c r="A65" s="6" t="s">
        <v>467</v>
      </c>
    </row>
    <row r="66" spans="1:8">
      <c r="A66" s="3" t="s">
        <v>501</v>
      </c>
      <c r="D66" s="3" t="s">
        <v>511</v>
      </c>
      <c r="G66" s="3" t="s">
        <v>512</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s>
  <sheetData>
    <row r="1" spans="1:6">
      <c r="A1" s="1" t="s">
        <v>513</v>
      </c>
      <c r="B1" s="2" t="s">
        <v>85</v>
      </c>
      <c r="D1" s="2" t="s">
        <v>1</v>
      </c>
    </row>
    <row r="2" spans="1:6">
      <c r="B2" s="2" t="s">
        <v>514</v>
      </c>
      <c r="C2" s="2" t="s">
        <v>402</v>
      </c>
      <c r="D2" s="2" t="s">
        <v>514</v>
      </c>
      <c r="E2" s="2" t="s">
        <v>402</v>
      </c>
      <c r="F2" s="2" t="s">
        <v>288</v>
      </c>
    </row>
    <row r="3" spans="1:6">
      <c r="A3" s="6" t="s">
        <v>515</v>
      </c>
    </row>
    <row r="4" spans="1:6">
      <c r="A4" s="3" t="s">
        <v>102</v>
      </c>
      <c r="B4" s="7" t="n">
        <v>1829</v>
      </c>
      <c r="C4" s="7" t="n">
        <v>0</v>
      </c>
      <c r="D4" s="7" t="n">
        <v>1829</v>
      </c>
      <c r="E4" s="7" t="n">
        <v>0</v>
      </c>
    </row>
    <row r="5" spans="1:6">
      <c r="A5" s="3" t="s">
        <v>43</v>
      </c>
      <c r="B5" s="4" t="n">
        <v>177182</v>
      </c>
      <c r="D5" s="4" t="n">
        <v>177182</v>
      </c>
      <c r="F5" s="7" t="n">
        <v>163700</v>
      </c>
    </row>
    <row r="6" spans="1:6">
      <c r="A6" s="3" t="s">
        <v>367</v>
      </c>
    </row>
    <row r="7" spans="1:6">
      <c r="A7" s="6" t="s">
        <v>515</v>
      </c>
    </row>
    <row r="8" spans="1:6">
      <c r="A8" s="3" t="s">
        <v>516</v>
      </c>
      <c r="B8" s="4" t="n">
        <v>2944000</v>
      </c>
      <c r="D8" s="4" t="n">
        <v>2944000</v>
      </c>
      <c r="F8" s="4" t="n">
        <v>2521000</v>
      </c>
    </row>
    <row r="9" spans="1:6">
      <c r="A9" s="3" t="s">
        <v>428</v>
      </c>
      <c r="B9" s="4" t="n">
        <v>2865236</v>
      </c>
      <c r="D9" s="4" t="n">
        <v>2865236</v>
      </c>
      <c r="F9" s="4" t="n">
        <v>2422301</v>
      </c>
    </row>
    <row r="10" spans="1:6">
      <c r="A10" s="3" t="s">
        <v>517</v>
      </c>
    </row>
    <row r="11" spans="1:6">
      <c r="A11" s="6" t="s">
        <v>515</v>
      </c>
    </row>
    <row r="12" spans="1:6">
      <c r="A12" s="3" t="s">
        <v>518</v>
      </c>
      <c r="F12" s="4" t="n">
        <v>248</v>
      </c>
    </row>
    <row r="13" spans="1:6">
      <c r="A13" s="3" t="s">
        <v>519</v>
      </c>
    </row>
    <row r="14" spans="1:6">
      <c r="A14" s="6" t="s">
        <v>515</v>
      </c>
    </row>
    <row r="15" spans="1:6">
      <c r="A15" s="3" t="s">
        <v>520</v>
      </c>
      <c r="B15" s="4" t="n">
        <v>11374</v>
      </c>
      <c r="D15" s="4" t="n">
        <v>11374</v>
      </c>
      <c r="F15" s="4" t="n">
        <v>10680</v>
      </c>
    </row>
    <row r="16" spans="1:6">
      <c r="A16" s="3" t="s">
        <v>520</v>
      </c>
      <c r="F16" s="4" t="n">
        <v>8</v>
      </c>
    </row>
    <row r="17" spans="1:6">
      <c r="A17" s="3" t="s">
        <v>521</v>
      </c>
    </row>
    <row r="18" spans="1:6">
      <c r="A18" s="6" t="s">
        <v>515</v>
      </c>
    </row>
    <row r="19" spans="1:6">
      <c r="A19" s="3" t="s">
        <v>518</v>
      </c>
      <c r="F19" s="4" t="n">
        <v>248</v>
      </c>
    </row>
    <row r="20" spans="1:6">
      <c r="A20" s="3" t="s">
        <v>522</v>
      </c>
    </row>
    <row r="21" spans="1:6">
      <c r="A21" s="6" t="s">
        <v>515</v>
      </c>
    </row>
    <row r="22" spans="1:6">
      <c r="A22" s="3" t="s">
        <v>520</v>
      </c>
      <c r="B22" s="4" t="n">
        <v>0</v>
      </c>
      <c r="D22" s="4" t="n">
        <v>0</v>
      </c>
      <c r="F22" s="4" t="n">
        <v>0</v>
      </c>
    </row>
    <row r="23" spans="1:6">
      <c r="A23" s="3" t="s">
        <v>520</v>
      </c>
      <c r="F23" s="4" t="n">
        <v>0</v>
      </c>
    </row>
    <row r="24" spans="1:6">
      <c r="A24" s="3" t="s">
        <v>523</v>
      </c>
    </row>
    <row r="25" spans="1:6">
      <c r="A25" s="6" t="s">
        <v>515</v>
      </c>
    </row>
    <row r="26" spans="1:6">
      <c r="A26" s="3" t="s">
        <v>518</v>
      </c>
      <c r="F26" s="4" t="n">
        <v>0</v>
      </c>
    </row>
    <row r="27" spans="1:6">
      <c r="A27" s="3" t="s">
        <v>524</v>
      </c>
    </row>
    <row r="28" spans="1:6">
      <c r="A28" s="6" t="s">
        <v>515</v>
      </c>
    </row>
    <row r="29" spans="1:6">
      <c r="A29" s="3" t="s">
        <v>520</v>
      </c>
      <c r="B29" s="4" t="n">
        <v>11374</v>
      </c>
      <c r="D29" s="4" t="n">
        <v>11374</v>
      </c>
      <c r="F29" s="4" t="n">
        <v>10680</v>
      </c>
    </row>
    <row r="30" spans="1:6">
      <c r="A30" s="3" t="s">
        <v>520</v>
      </c>
      <c r="F30" s="4" t="n">
        <v>8</v>
      </c>
    </row>
    <row r="31" spans="1:6">
      <c r="A31" s="3" t="s">
        <v>525</v>
      </c>
    </row>
    <row r="32" spans="1:6">
      <c r="A32" s="6" t="s">
        <v>515</v>
      </c>
    </row>
    <row r="33" spans="1:6">
      <c r="A33" s="3" t="s">
        <v>518</v>
      </c>
      <c r="F33" s="4" t="n">
        <v>0</v>
      </c>
    </row>
    <row r="34" spans="1:6">
      <c r="A34" s="3" t="s">
        <v>526</v>
      </c>
    </row>
    <row r="35" spans="1:6">
      <c r="A35" s="6" t="s">
        <v>515</v>
      </c>
    </row>
    <row r="36" spans="1:6">
      <c r="A36" s="3" t="s">
        <v>520</v>
      </c>
      <c r="B36" s="7" t="n">
        <v>0</v>
      </c>
      <c r="D36" s="7" t="n">
        <v>0</v>
      </c>
      <c r="F36" s="4" t="n">
        <v>0</v>
      </c>
    </row>
    <row r="37" spans="1:6">
      <c r="A37" s="3" t="s">
        <v>520</v>
      </c>
      <c r="F37" s="4" t="n">
        <v>0</v>
      </c>
    </row>
    <row r="38" spans="1:6">
      <c r="A38" s="3" t="s">
        <v>527</v>
      </c>
    </row>
    <row r="39" spans="1:6">
      <c r="A39" s="6" t="s">
        <v>515</v>
      </c>
    </row>
    <row r="40" spans="1:6">
      <c r="A40" s="3" t="s">
        <v>350</v>
      </c>
      <c r="B40" s="4" t="n">
        <v>31</v>
      </c>
      <c r="D40" s="4" t="n">
        <v>31</v>
      </c>
    </row>
    <row r="41" spans="1:6">
      <c r="A41" s="3" t="s">
        <v>528</v>
      </c>
    </row>
    <row r="42" spans="1:6">
      <c r="A42" s="6" t="s">
        <v>515</v>
      </c>
    </row>
    <row r="43" spans="1:6">
      <c r="A43" s="3" t="s">
        <v>43</v>
      </c>
      <c r="B43" s="7" t="n">
        <v>5200</v>
      </c>
      <c r="D43" s="7" t="n">
        <v>5200</v>
      </c>
    </row>
    <row r="44" spans="1:6">
      <c r="A44" s="3" t="s">
        <v>529</v>
      </c>
    </row>
    <row r="45" spans="1:6">
      <c r="A45" s="6" t="s">
        <v>515</v>
      </c>
    </row>
    <row r="46" spans="1:6">
      <c r="A46" s="3" t="s">
        <v>43</v>
      </c>
      <c r="F46" s="7" t="n">
        <v>1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85</v>
      </c>
      <c r="D1" s="2" t="s">
        <v>1</v>
      </c>
    </row>
    <row r="2" spans="1:5">
      <c r="B2" s="2" t="s">
        <v>2</v>
      </c>
      <c r="C2" s="2" t="s">
        <v>86</v>
      </c>
      <c r="D2" s="2" t="s">
        <v>2</v>
      </c>
      <c r="E2" s="2" t="s">
        <v>86</v>
      </c>
    </row>
    <row r="3" spans="1:5">
      <c r="A3" s="6" t="s">
        <v>531</v>
      </c>
    </row>
    <row r="4" spans="1:5">
      <c r="A4" s="3" t="s">
        <v>532</v>
      </c>
      <c r="D4" s="7" t="n">
        <v>633352</v>
      </c>
    </row>
    <row r="5" spans="1:5">
      <c r="A5" s="3" t="s">
        <v>114</v>
      </c>
      <c r="B5" s="7" t="n">
        <v>22308</v>
      </c>
      <c r="C5" s="7" t="n">
        <v>33444</v>
      </c>
      <c r="D5" s="4" t="n">
        <v>17028</v>
      </c>
      <c r="E5" s="7" t="n">
        <v>114675</v>
      </c>
    </row>
    <row r="6" spans="1:5">
      <c r="A6" s="3" t="s">
        <v>533</v>
      </c>
      <c r="B6" s="7" t="n">
        <v>-496</v>
      </c>
      <c r="C6" s="4" t="n">
        <v>1630</v>
      </c>
      <c r="D6" s="4" t="n">
        <v>-88</v>
      </c>
      <c r="E6" s="4" t="n">
        <v>-3588</v>
      </c>
    </row>
    <row r="7" spans="1:5">
      <c r="A7" s="3" t="s">
        <v>143</v>
      </c>
      <c r="D7" s="4" t="n">
        <v>5778</v>
      </c>
    </row>
    <row r="8" spans="1:5">
      <c r="A8" s="3" t="s">
        <v>534</v>
      </c>
      <c r="D8" s="4" t="n">
        <v>-32288</v>
      </c>
    </row>
    <row r="9" spans="1:5">
      <c r="A9" s="3" t="s">
        <v>534</v>
      </c>
      <c r="D9" s="4" t="n">
        <v>-20184</v>
      </c>
    </row>
    <row r="10" spans="1:5">
      <c r="A10" s="3" t="s">
        <v>535</v>
      </c>
      <c r="D10" s="4" t="n">
        <v>0</v>
      </c>
    </row>
    <row r="11" spans="1:5">
      <c r="A11" s="3" t="s">
        <v>536</v>
      </c>
      <c r="D11" s="7" t="n">
        <v>2292</v>
      </c>
    </row>
    <row r="12" spans="1:5">
      <c r="A12" s="3" t="s">
        <v>537</v>
      </c>
      <c r="B12" s="4" t="n">
        <v>500</v>
      </c>
      <c r="D12" s="4" t="n">
        <v>2500</v>
      </c>
    </row>
    <row r="13" spans="1:5">
      <c r="A13" s="3" t="s">
        <v>538</v>
      </c>
      <c r="B13" s="7" t="n">
        <v>2731</v>
      </c>
      <c r="C13" s="4" t="n">
        <v>0</v>
      </c>
      <c r="D13" s="7" t="n">
        <v>14131</v>
      </c>
      <c r="E13" s="4" t="n">
        <v>0</v>
      </c>
    </row>
    <row r="14" spans="1:5">
      <c r="A14" s="3" t="s">
        <v>539</v>
      </c>
      <c r="D14" s="4" t="n">
        <v>-21841</v>
      </c>
    </row>
    <row r="15" spans="1:5">
      <c r="A15" s="3" t="s">
        <v>311</v>
      </c>
      <c r="D15" s="4" t="n">
        <v>7704</v>
      </c>
    </row>
    <row r="16" spans="1:5">
      <c r="A16" s="3" t="s">
        <v>540</v>
      </c>
      <c r="D16" s="4" t="n">
        <v>-74</v>
      </c>
    </row>
    <row r="17" spans="1:5">
      <c r="A17" s="3" t="s">
        <v>179</v>
      </c>
      <c r="D17" s="4" t="n">
        <v>-4484</v>
      </c>
      <c r="E17" s="4" t="n">
        <v>0</v>
      </c>
    </row>
    <row r="18" spans="1:5">
      <c r="A18" s="3" t="s">
        <v>541</v>
      </c>
      <c r="B18" s="4" t="n">
        <v>-1064</v>
      </c>
      <c r="C18" s="7" t="n">
        <v>451</v>
      </c>
      <c r="D18" s="4" t="n">
        <v>0</v>
      </c>
      <c r="E18" s="7" t="n">
        <v>451</v>
      </c>
    </row>
    <row r="19" spans="1:5">
      <c r="A19" s="3" t="s">
        <v>542</v>
      </c>
      <c r="B19" s="4" t="n">
        <v>587195</v>
      </c>
      <c r="D19" s="4" t="n">
        <v>587195</v>
      </c>
    </row>
    <row r="20" spans="1:5">
      <c r="A20" s="3" t="s">
        <v>543</v>
      </c>
    </row>
    <row r="21" spans="1:5">
      <c r="A21" s="6" t="s">
        <v>531</v>
      </c>
    </row>
    <row r="22" spans="1:5">
      <c r="A22" s="3" t="s">
        <v>532</v>
      </c>
      <c r="D22" s="7" t="n">
        <v>659</v>
      </c>
    </row>
    <row r="23" spans="1:5">
      <c r="A23" s="3" t="s">
        <v>544</v>
      </c>
      <c r="D23" s="4" t="n">
        <v>65893</v>
      </c>
    </row>
    <row r="24" spans="1:5">
      <c r="A24" s="3" t="s">
        <v>545</v>
      </c>
      <c r="D24" s="4" t="n">
        <v>177</v>
      </c>
    </row>
    <row r="25" spans="1:5">
      <c r="A25" s="3" t="s">
        <v>535</v>
      </c>
      <c r="D25" s="7" t="n">
        <v>2</v>
      </c>
    </row>
    <row r="26" spans="1:5">
      <c r="A26" s="3" t="s">
        <v>546</v>
      </c>
      <c r="D26" s="4" t="n">
        <v>118</v>
      </c>
    </row>
    <row r="27" spans="1:5">
      <c r="A27" s="3" t="s">
        <v>536</v>
      </c>
      <c r="D27" s="7" t="n">
        <v>1</v>
      </c>
    </row>
    <row r="28" spans="1:5">
      <c r="A28" s="3" t="s">
        <v>537</v>
      </c>
      <c r="D28" s="4" t="n">
        <v>2542</v>
      </c>
    </row>
    <row r="29" spans="1:5">
      <c r="A29" s="3" t="s">
        <v>538</v>
      </c>
      <c r="D29" s="7" t="n">
        <v>25</v>
      </c>
    </row>
    <row r="30" spans="1:5">
      <c r="A30" s="3" t="s">
        <v>547</v>
      </c>
      <c r="D30" s="4" t="n">
        <v>-3</v>
      </c>
    </row>
    <row r="31" spans="1:5">
      <c r="A31" s="3" t="s">
        <v>542</v>
      </c>
      <c r="B31" s="7" t="n">
        <v>687</v>
      </c>
      <c r="D31" s="7" t="n">
        <v>687</v>
      </c>
    </row>
    <row r="32" spans="1:5">
      <c r="A32" s="3" t="s">
        <v>548</v>
      </c>
      <c r="B32" s="4" t="n">
        <v>68727</v>
      </c>
      <c r="D32" s="4" t="n">
        <v>68727</v>
      </c>
    </row>
    <row r="33" spans="1:5">
      <c r="A33" s="3" t="s">
        <v>549</v>
      </c>
    </row>
    <row r="34" spans="1:5">
      <c r="A34" s="6" t="s">
        <v>531</v>
      </c>
    </row>
    <row r="35" spans="1:5">
      <c r="A35" s="3" t="s">
        <v>532</v>
      </c>
      <c r="D35" s="7" t="n">
        <v>1</v>
      </c>
    </row>
    <row r="36" spans="1:5">
      <c r="A36" s="3" t="s">
        <v>544</v>
      </c>
      <c r="D36" s="4" t="n">
        <v>49956</v>
      </c>
    </row>
    <row r="37" spans="1:5">
      <c r="A37" s="3" t="s">
        <v>537</v>
      </c>
      <c r="D37" s="4" t="n">
        <v>-2542</v>
      </c>
    </row>
    <row r="38" spans="1:5">
      <c r="A38" s="3" t="s">
        <v>542</v>
      </c>
      <c r="B38" s="7" t="n">
        <v>1</v>
      </c>
      <c r="D38" s="7" t="n">
        <v>1</v>
      </c>
    </row>
    <row r="39" spans="1:5">
      <c r="A39" s="3" t="s">
        <v>548</v>
      </c>
      <c r="B39" s="4" t="n">
        <v>47414</v>
      </c>
      <c r="D39" s="4" t="n">
        <v>47414</v>
      </c>
    </row>
    <row r="40" spans="1:5">
      <c r="A40" s="3" t="s">
        <v>65</v>
      </c>
    </row>
    <row r="41" spans="1:5">
      <c r="A41" s="6" t="s">
        <v>531</v>
      </c>
    </row>
    <row r="42" spans="1:5">
      <c r="A42" s="3" t="s">
        <v>532</v>
      </c>
      <c r="D42" s="7" t="n">
        <v>329002</v>
      </c>
    </row>
    <row r="43" spans="1:5">
      <c r="A43" s="3" t="s">
        <v>143</v>
      </c>
      <c r="D43" s="4" t="n">
        <v>5778</v>
      </c>
    </row>
    <row r="44" spans="1:5">
      <c r="A44" s="3" t="s">
        <v>535</v>
      </c>
      <c r="D44" s="4" t="n">
        <v>-2</v>
      </c>
    </row>
    <row r="45" spans="1:5">
      <c r="A45" s="3" t="s">
        <v>536</v>
      </c>
      <c r="D45" s="4" t="n">
        <v>2291</v>
      </c>
    </row>
    <row r="46" spans="1:5">
      <c r="A46" s="3" t="s">
        <v>538</v>
      </c>
      <c r="D46" s="4" t="n">
        <v>13888</v>
      </c>
    </row>
    <row r="47" spans="1:5">
      <c r="A47" s="3" t="s">
        <v>539</v>
      </c>
      <c r="B47" s="7" t="n">
        <v>-4580</v>
      </c>
      <c r="D47" s="4" t="n">
        <v>-21841</v>
      </c>
    </row>
    <row r="48" spans="1:5">
      <c r="A48" s="3" t="s">
        <v>311</v>
      </c>
      <c r="B48" s="4" t="n">
        <v>1618</v>
      </c>
      <c r="D48" s="4" t="n">
        <v>7704</v>
      </c>
    </row>
    <row r="49" spans="1:5">
      <c r="A49" s="3" t="s">
        <v>540</v>
      </c>
      <c r="D49" s="4" t="n">
        <v>-74</v>
      </c>
    </row>
    <row r="50" spans="1:5">
      <c r="A50" s="3" t="s">
        <v>179</v>
      </c>
      <c r="D50" s="4" t="n">
        <v>2850</v>
      </c>
    </row>
    <row r="51" spans="1:5">
      <c r="A51" s="3" t="s">
        <v>541</v>
      </c>
      <c r="D51" s="4" t="n">
        <v>-3964</v>
      </c>
    </row>
    <row r="52" spans="1:5">
      <c r="A52" s="3" t="s">
        <v>542</v>
      </c>
      <c r="B52" s="4" t="n">
        <v>335632</v>
      </c>
      <c r="D52" s="4" t="n">
        <v>335632</v>
      </c>
    </row>
    <row r="53" spans="1:5">
      <c r="A53" s="3" t="s">
        <v>66</v>
      </c>
    </row>
    <row r="54" spans="1:5">
      <c r="A54" s="6" t="s">
        <v>531</v>
      </c>
    </row>
    <row r="55" spans="1:5">
      <c r="A55" s="3" t="s">
        <v>532</v>
      </c>
      <c r="D55" s="4" t="n">
        <v>17628</v>
      </c>
    </row>
    <row r="56" spans="1:5">
      <c r="A56" s="3" t="s">
        <v>114</v>
      </c>
      <c r="D56" s="4" t="n">
        <v>5643</v>
      </c>
    </row>
    <row r="57" spans="1:5">
      <c r="A57" s="3" t="s">
        <v>534</v>
      </c>
      <c r="D57" s="4" t="n">
        <v>-20184</v>
      </c>
    </row>
    <row r="58" spans="1:5">
      <c r="A58" s="3" t="s">
        <v>542</v>
      </c>
      <c r="B58" s="4" t="n">
        <v>3087</v>
      </c>
      <c r="D58" s="4" t="n">
        <v>3087</v>
      </c>
    </row>
    <row r="59" spans="1:5">
      <c r="A59" s="3" t="s">
        <v>67</v>
      </c>
    </row>
    <row r="60" spans="1:5">
      <c r="A60" s="6" t="s">
        <v>531</v>
      </c>
    </row>
    <row r="61" spans="1:5">
      <c r="A61" s="3" t="s">
        <v>532</v>
      </c>
      <c r="D61" s="4" t="n">
        <v>2458</v>
      </c>
    </row>
    <row r="62" spans="1:5">
      <c r="A62" s="3" t="s">
        <v>533</v>
      </c>
      <c r="D62" s="4" t="n">
        <v>-51</v>
      </c>
    </row>
    <row r="63" spans="1:5">
      <c r="A63" s="3" t="s">
        <v>538</v>
      </c>
      <c r="D63" s="4" t="n">
        <v>218</v>
      </c>
    </row>
    <row r="64" spans="1:5">
      <c r="A64" s="3" t="s">
        <v>541</v>
      </c>
      <c r="D64" s="4" t="n">
        <v>25</v>
      </c>
    </row>
    <row r="65" spans="1:5">
      <c r="A65" s="3" t="s">
        <v>542</v>
      </c>
      <c r="B65" s="4" t="n">
        <v>2600</v>
      </c>
      <c r="D65" s="4" t="n">
        <v>2600</v>
      </c>
    </row>
    <row r="66" spans="1:5">
      <c r="A66" s="3" t="s">
        <v>69</v>
      </c>
    </row>
    <row r="67" spans="1:5">
      <c r="A67" s="6" t="s">
        <v>531</v>
      </c>
    </row>
    <row r="68" spans="1:5">
      <c r="A68" s="3" t="s">
        <v>532</v>
      </c>
      <c r="D68" s="4" t="n">
        <v>283604</v>
      </c>
    </row>
    <row r="69" spans="1:5">
      <c r="A69" s="3" t="s">
        <v>114</v>
      </c>
      <c r="D69" s="4" t="n">
        <v>11385</v>
      </c>
    </row>
    <row r="70" spans="1:5">
      <c r="A70" s="3" t="s">
        <v>533</v>
      </c>
      <c r="D70" s="4" t="n">
        <v>-37</v>
      </c>
    </row>
    <row r="71" spans="1:5">
      <c r="A71" s="3" t="s">
        <v>143</v>
      </c>
      <c r="D71" s="4" t="n">
        <v>0</v>
      </c>
    </row>
    <row r="72" spans="1:5">
      <c r="A72" s="3" t="s">
        <v>534</v>
      </c>
      <c r="D72" s="4" t="n">
        <v>-32288</v>
      </c>
    </row>
    <row r="73" spans="1:5">
      <c r="A73" s="3" t="s">
        <v>538</v>
      </c>
      <c r="D73" s="4" t="n">
        <v>-14131</v>
      </c>
    </row>
    <row r="74" spans="1:5">
      <c r="A74" s="3" t="s">
        <v>179</v>
      </c>
      <c r="D74" s="4" t="n">
        <v>-7334</v>
      </c>
    </row>
    <row r="75" spans="1:5">
      <c r="A75" s="3" t="s">
        <v>541</v>
      </c>
      <c r="D75" s="4" t="n">
        <v>-3989</v>
      </c>
    </row>
    <row r="76" spans="1:5">
      <c r="A76" s="3" t="s">
        <v>542</v>
      </c>
      <c r="B76" s="7" t="n">
        <v>245188</v>
      </c>
      <c r="D76" s="7" t="n">
        <v>2451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6" t="s">
        <v>87</v>
      </c>
    </row>
    <row r="4" spans="1:5">
      <c r="A4" s="3" t="s">
        <v>88</v>
      </c>
      <c r="B4" s="7" t="n">
        <v>263153</v>
      </c>
      <c r="C4" s="7" t="n">
        <v>232584</v>
      </c>
      <c r="D4" s="7" t="n">
        <v>784521</v>
      </c>
      <c r="E4" s="7" t="n">
        <v>706151</v>
      </c>
    </row>
    <row r="5" spans="1:5">
      <c r="A5" s="3" t="s">
        <v>89</v>
      </c>
      <c r="B5" s="4" t="n">
        <v>71658</v>
      </c>
      <c r="C5" s="4" t="n">
        <v>63551</v>
      </c>
      <c r="D5" s="4" t="n">
        <v>227076</v>
      </c>
      <c r="E5" s="4" t="n">
        <v>196579</v>
      </c>
    </row>
    <row r="6" spans="1:5">
      <c r="A6" s="3" t="s">
        <v>90</v>
      </c>
      <c r="B6" s="4" t="n">
        <v>43118</v>
      </c>
      <c r="C6" s="4" t="n">
        <v>32192</v>
      </c>
      <c r="D6" s="4" t="n">
        <v>137523</v>
      </c>
      <c r="E6" s="4" t="n">
        <v>99555</v>
      </c>
    </row>
    <row r="7" spans="1:5">
      <c r="A7" s="3" t="s">
        <v>91</v>
      </c>
      <c r="B7" s="4" t="n">
        <v>24018</v>
      </c>
      <c r="C7" s="4" t="n">
        <v>17463</v>
      </c>
      <c r="D7" s="4" t="n">
        <v>70537</v>
      </c>
      <c r="E7" s="4" t="n">
        <v>52350</v>
      </c>
    </row>
    <row r="8" spans="1:5">
      <c r="A8" s="3" t="s">
        <v>92</v>
      </c>
      <c r="B8" s="4" t="n">
        <v>29602</v>
      </c>
      <c r="C8" s="4" t="n">
        <v>27702</v>
      </c>
      <c r="D8" s="4" t="n">
        <v>90505</v>
      </c>
      <c r="E8" s="4" t="n">
        <v>81806</v>
      </c>
    </row>
    <row r="9" spans="1:5">
      <c r="A9" s="3" t="s">
        <v>93</v>
      </c>
      <c r="B9" s="4" t="n">
        <v>431549</v>
      </c>
      <c r="C9" s="4" t="n">
        <v>373492</v>
      </c>
      <c r="D9" s="4" t="n">
        <v>1310162</v>
      </c>
      <c r="E9" s="4" t="n">
        <v>1136441</v>
      </c>
    </row>
    <row r="10" spans="1:5">
      <c r="A10" s="3" t="s">
        <v>94</v>
      </c>
      <c r="B10" s="4" t="n">
        <v>-31179</v>
      </c>
      <c r="C10" s="4" t="n">
        <v>-26352</v>
      </c>
      <c r="D10" s="4" t="n">
        <v>-88567</v>
      </c>
      <c r="E10" s="4" t="n">
        <v>-78568</v>
      </c>
    </row>
    <row r="11" spans="1:5">
      <c r="A11" s="3" t="s">
        <v>95</v>
      </c>
      <c r="B11" s="4" t="n">
        <v>400370</v>
      </c>
      <c r="C11" s="4" t="n">
        <v>347140</v>
      </c>
      <c r="D11" s="4" t="n">
        <v>1221595</v>
      </c>
      <c r="E11" s="4" t="n">
        <v>1057873</v>
      </c>
    </row>
    <row r="12" spans="1:5">
      <c r="A12" s="6" t="s">
        <v>96</v>
      </c>
    </row>
    <row r="13" spans="1:5">
      <c r="A13" s="3" t="s">
        <v>88</v>
      </c>
      <c r="B13" s="4" t="n">
        <v>104945</v>
      </c>
      <c r="C13" s="4" t="n">
        <v>90088</v>
      </c>
      <c r="D13" s="4" t="n">
        <v>309769</v>
      </c>
      <c r="E13" s="4" t="n">
        <v>266495</v>
      </c>
    </row>
    <row r="14" spans="1:5">
      <c r="A14" s="3" t="s">
        <v>89</v>
      </c>
      <c r="B14" s="4" t="n">
        <v>51555</v>
      </c>
      <c r="C14" s="4" t="n">
        <v>44888</v>
      </c>
      <c r="D14" s="4" t="n">
        <v>161660</v>
      </c>
      <c r="E14" s="4" t="n">
        <v>131913</v>
      </c>
    </row>
    <row r="15" spans="1:5">
      <c r="A15" s="3" t="s">
        <v>90</v>
      </c>
      <c r="B15" s="4" t="n">
        <v>17473</v>
      </c>
      <c r="C15" s="4" t="n">
        <v>12036</v>
      </c>
      <c r="D15" s="4" t="n">
        <v>55779</v>
      </c>
      <c r="E15" s="4" t="n">
        <v>36314</v>
      </c>
    </row>
    <row r="16" spans="1:5">
      <c r="A16" s="3" t="s">
        <v>91</v>
      </c>
      <c r="B16" s="4" t="n">
        <v>9526</v>
      </c>
      <c r="C16" s="4" t="n">
        <v>6411</v>
      </c>
      <c r="D16" s="4" t="n">
        <v>26438</v>
      </c>
      <c r="E16" s="4" t="n">
        <v>18438</v>
      </c>
    </row>
    <row r="17" spans="1:5">
      <c r="A17" s="3" t="s">
        <v>97</v>
      </c>
      <c r="B17" s="4" t="n">
        <v>98515</v>
      </c>
      <c r="C17" s="4" t="n">
        <v>82739</v>
      </c>
      <c r="D17" s="4" t="n">
        <v>287719</v>
      </c>
      <c r="E17" s="4" t="n">
        <v>237981</v>
      </c>
    </row>
    <row r="18" spans="1:5">
      <c r="A18" s="3" t="s">
        <v>98</v>
      </c>
      <c r="B18" s="4" t="n">
        <v>307</v>
      </c>
      <c r="C18" s="4" t="n">
        <v>10</v>
      </c>
      <c r="D18" s="4" t="n">
        <v>705</v>
      </c>
      <c r="E18" s="4" t="n">
        <v>731</v>
      </c>
    </row>
    <row r="19" spans="1:5">
      <c r="A19" s="3" t="s">
        <v>99</v>
      </c>
      <c r="B19" s="4" t="n">
        <v>42661</v>
      </c>
      <c r="C19" s="4" t="n">
        <v>36240</v>
      </c>
      <c r="D19" s="4" t="n">
        <v>134721</v>
      </c>
      <c r="E19" s="4" t="n">
        <v>114103</v>
      </c>
    </row>
    <row r="20" spans="1:5">
      <c r="A20" s="3" t="s">
        <v>100</v>
      </c>
      <c r="B20" s="4" t="n">
        <v>15146</v>
      </c>
      <c r="C20" s="4" t="n">
        <v>1379</v>
      </c>
      <c r="D20" s="4" t="n">
        <v>24996</v>
      </c>
      <c r="E20" s="4" t="n">
        <v>14713</v>
      </c>
    </row>
    <row r="21" spans="1:5">
      <c r="A21" s="3" t="s">
        <v>101</v>
      </c>
      <c r="B21" s="4" t="n">
        <v>1950</v>
      </c>
      <c r="C21" s="4" t="n">
        <v>0</v>
      </c>
      <c r="D21" s="4" t="n">
        <v>100343</v>
      </c>
      <c r="E21" s="4" t="n">
        <v>0</v>
      </c>
    </row>
    <row r="22" spans="1:5">
      <c r="A22" s="3" t="s">
        <v>102</v>
      </c>
      <c r="B22" s="4" t="n">
        <v>1829</v>
      </c>
      <c r="C22" s="4" t="n">
        <v>0</v>
      </c>
      <c r="D22" s="4" t="n">
        <v>1829</v>
      </c>
      <c r="E22" s="4" t="n">
        <v>0</v>
      </c>
    </row>
    <row r="23" spans="1:5">
      <c r="A23" s="3" t="s">
        <v>103</v>
      </c>
      <c r="B23" s="4" t="n">
        <v>343907</v>
      </c>
      <c r="C23" s="4" t="n">
        <v>273791</v>
      </c>
      <c r="D23" s="4" t="n">
        <v>1103959</v>
      </c>
      <c r="E23" s="4" t="n">
        <v>820688</v>
      </c>
    </row>
    <row r="24" spans="1:5">
      <c r="A24" s="3" t="s">
        <v>104</v>
      </c>
      <c r="B24" s="4" t="n">
        <v>56463</v>
      </c>
      <c r="C24" s="4" t="n">
        <v>73349</v>
      </c>
      <c r="D24" s="4" t="n">
        <v>117636</v>
      </c>
      <c r="E24" s="4" t="n">
        <v>237185</v>
      </c>
    </row>
    <row r="25" spans="1:5">
      <c r="A25" s="3" t="s">
        <v>105</v>
      </c>
      <c r="B25" s="4" t="n">
        <v>407</v>
      </c>
      <c r="C25" s="4" t="n">
        <v>346</v>
      </c>
      <c r="D25" s="4" t="n">
        <v>1242</v>
      </c>
      <c r="E25" s="4" t="n">
        <v>1386</v>
      </c>
    </row>
    <row r="26" spans="1:5">
      <c r="A26" s="3" t="s">
        <v>106</v>
      </c>
      <c r="B26" s="4" t="n">
        <v>56870</v>
      </c>
      <c r="C26" s="4" t="n">
        <v>73695</v>
      </c>
      <c r="D26" s="4" t="n">
        <v>118878</v>
      </c>
      <c r="E26" s="4" t="n">
        <v>238571</v>
      </c>
    </row>
    <row r="27" spans="1:5">
      <c r="A27" s="6" t="s">
        <v>107</v>
      </c>
    </row>
    <row r="28" spans="1:5">
      <c r="A28" s="3" t="s">
        <v>108</v>
      </c>
      <c r="B28" s="4" t="n">
        <v>-31330</v>
      </c>
      <c r="C28" s="4" t="n">
        <v>-35275</v>
      </c>
      <c r="D28" s="4" t="n">
        <v>-100127</v>
      </c>
      <c r="E28" s="4" t="n">
        <v>-104421</v>
      </c>
    </row>
    <row r="29" spans="1:5">
      <c r="A29" s="3" t="s">
        <v>109</v>
      </c>
      <c r="B29" s="4" t="n">
        <v>-558</v>
      </c>
      <c r="C29" s="4" t="n">
        <v>-186</v>
      </c>
      <c r="D29" s="4" t="n">
        <v>-3552</v>
      </c>
      <c r="E29" s="4" t="n">
        <v>-7270</v>
      </c>
    </row>
    <row r="30" spans="1:5">
      <c r="A30" s="3" t="s">
        <v>110</v>
      </c>
      <c r="B30" s="4" t="n">
        <v>-310</v>
      </c>
      <c r="C30" s="4" t="n">
        <v>0</v>
      </c>
      <c r="D30" s="4" t="n">
        <v>3059</v>
      </c>
      <c r="E30" s="4" t="n">
        <v>87</v>
      </c>
    </row>
    <row r="31" spans="1:5">
      <c r="A31" s="3" t="s">
        <v>111</v>
      </c>
      <c r="B31" s="4" t="n">
        <v>-32198</v>
      </c>
      <c r="C31" s="4" t="n">
        <v>-35461</v>
      </c>
      <c r="D31" s="4" t="n">
        <v>-100620</v>
      </c>
      <c r="E31" s="4" t="n">
        <v>-111604</v>
      </c>
    </row>
    <row r="32" spans="1:5">
      <c r="A32" s="3" t="s">
        <v>112</v>
      </c>
      <c r="B32" s="4" t="n">
        <v>24672</v>
      </c>
      <c r="C32" s="4" t="n">
        <v>38234</v>
      </c>
      <c r="D32" s="4" t="n">
        <v>18258</v>
      </c>
      <c r="E32" s="4" t="n">
        <v>126967</v>
      </c>
    </row>
    <row r="33" spans="1:5">
      <c r="A33" s="3" t="s">
        <v>113</v>
      </c>
      <c r="B33" s="4" t="n">
        <v>-2364</v>
      </c>
      <c r="C33" s="4" t="n">
        <v>-4790</v>
      </c>
      <c r="D33" s="4" t="n">
        <v>-1230</v>
      </c>
      <c r="E33" s="4" t="n">
        <v>-12292</v>
      </c>
    </row>
    <row r="34" spans="1:5">
      <c r="A34" s="3" t="s">
        <v>114</v>
      </c>
      <c r="B34" s="4" t="n">
        <v>22308</v>
      </c>
      <c r="C34" s="4" t="n">
        <v>33444</v>
      </c>
      <c r="D34" s="4" t="n">
        <v>17028</v>
      </c>
      <c r="E34" s="4" t="n">
        <v>114675</v>
      </c>
    </row>
    <row r="35" spans="1:5">
      <c r="A35" s="3" t="s">
        <v>115</v>
      </c>
      <c r="B35" s="4" t="n">
        <v>10528</v>
      </c>
      <c r="C35" s="4" t="n">
        <v>25172</v>
      </c>
      <c r="D35" s="4" t="n">
        <v>11385</v>
      </c>
      <c r="E35" s="4" t="n">
        <v>43111</v>
      </c>
    </row>
    <row r="36" spans="1:5">
      <c r="A36" s="3" t="s">
        <v>116</v>
      </c>
      <c r="B36" s="7" t="n">
        <v>11780</v>
      </c>
      <c r="C36" s="7" t="n">
        <v>8272</v>
      </c>
      <c r="D36" s="7" t="n">
        <v>5643</v>
      </c>
      <c r="E36" s="7" t="n">
        <v>71564</v>
      </c>
    </row>
    <row r="37" spans="1:5">
      <c r="A37" s="6" t="s">
        <v>117</v>
      </c>
    </row>
    <row r="38" spans="1:5">
      <c r="A38" s="3" t="s">
        <v>118</v>
      </c>
      <c r="B38" s="8" t="n">
        <v>0.17</v>
      </c>
      <c r="C38" s="8" t="n">
        <v>0.2</v>
      </c>
      <c r="D38" s="8" t="n">
        <v>0.08</v>
      </c>
      <c r="E38" s="8" t="n">
        <v>0.55</v>
      </c>
    </row>
    <row r="39" spans="1:5">
      <c r="A39" s="3" t="s">
        <v>119</v>
      </c>
      <c r="B39" s="8" t="n">
        <v>0.16</v>
      </c>
      <c r="C39" s="8" t="n">
        <v>0.2</v>
      </c>
      <c r="D39" s="8" t="n">
        <v>0.07000000000000001</v>
      </c>
      <c r="E39" s="8" t="n">
        <v>0.55</v>
      </c>
    </row>
    <row r="40" spans="1:5">
      <c r="A40" s="6" t="s">
        <v>120</v>
      </c>
    </row>
    <row r="41" spans="1:5">
      <c r="A41" s="3" t="s">
        <v>121</v>
      </c>
      <c r="B41" s="4" t="n">
        <v>68060</v>
      </c>
      <c r="C41" s="4" t="n">
        <v>41137</v>
      </c>
      <c r="D41" s="4" t="n">
        <v>67030</v>
      </c>
      <c r="E41" s="4" t="n">
        <v>27070</v>
      </c>
    </row>
    <row r="42" spans="1:5">
      <c r="A42" s="3" t="s">
        <v>122</v>
      </c>
      <c r="B42" s="4" t="n">
        <v>115941</v>
      </c>
      <c r="C42" s="4" t="n">
        <v>41288</v>
      </c>
      <c r="D42" s="4" t="n">
        <v>115877</v>
      </c>
      <c r="E42" s="4" t="n">
        <v>27174</v>
      </c>
    </row>
    <row r="43" spans="1:5">
      <c r="A43" s="3" t="s">
        <v>123</v>
      </c>
      <c r="B43" s="8" t="n">
        <v>0.1</v>
      </c>
      <c r="C43" s="8" t="n">
        <v>0.1</v>
      </c>
      <c r="D43" s="8" t="n">
        <v>0.3</v>
      </c>
      <c r="E43"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550</v>
      </c>
      <c r="B1" s="2" t="s">
        <v>551</v>
      </c>
      <c r="C1" s="2" t="s">
        <v>552</v>
      </c>
      <c r="D1" s="2" t="s">
        <v>553</v>
      </c>
      <c r="E1" s="2" t="s">
        <v>2</v>
      </c>
      <c r="F1" s="2" t="s">
        <v>86</v>
      </c>
      <c r="G1" s="2" t="s">
        <v>2</v>
      </c>
      <c r="H1" s="2" t="s">
        <v>86</v>
      </c>
      <c r="I1" s="2" t="s">
        <v>29</v>
      </c>
    </row>
    <row r="2" spans="1:9">
      <c r="A2" s="6" t="s">
        <v>554</v>
      </c>
    </row>
    <row r="3" spans="1:9">
      <c r="A3" s="3" t="s">
        <v>123</v>
      </c>
      <c r="E3" s="8" t="n">
        <v>0.1</v>
      </c>
      <c r="F3" s="8" t="n">
        <v>0.1</v>
      </c>
      <c r="G3" s="8" t="n">
        <v>0.3</v>
      </c>
      <c r="H3" s="8" t="n">
        <v>0.1</v>
      </c>
    </row>
    <row r="4" spans="1:9">
      <c r="A4" s="3" t="s">
        <v>312</v>
      </c>
    </row>
    <row r="5" spans="1:9">
      <c r="A5" s="6" t="s">
        <v>554</v>
      </c>
    </row>
    <row r="6" spans="1:9">
      <c r="A6" s="3" t="s">
        <v>313</v>
      </c>
      <c r="E6" s="3" t="s">
        <v>314</v>
      </c>
      <c r="G6" s="3" t="s">
        <v>314</v>
      </c>
    </row>
    <row r="7" spans="1:9">
      <c r="A7" s="3" t="s">
        <v>301</v>
      </c>
    </row>
    <row r="8" spans="1:9">
      <c r="A8" s="6" t="s">
        <v>554</v>
      </c>
    </row>
    <row r="9" spans="1:9">
      <c r="A9" s="3" t="s">
        <v>313</v>
      </c>
      <c r="E9" s="3" t="s">
        <v>300</v>
      </c>
      <c r="G9" s="3" t="s">
        <v>300</v>
      </c>
    </row>
    <row r="10" spans="1:9">
      <c r="A10" s="3" t="s">
        <v>312</v>
      </c>
    </row>
    <row r="11" spans="1:9">
      <c r="A11" s="6" t="s">
        <v>554</v>
      </c>
    </row>
    <row r="12" spans="1:9">
      <c r="A12" s="3" t="s">
        <v>313</v>
      </c>
      <c r="E12" s="3" t="s">
        <v>304</v>
      </c>
      <c r="G12" s="3" t="s">
        <v>304</v>
      </c>
      <c r="I12" s="3" t="s">
        <v>304</v>
      </c>
    </row>
    <row r="13" spans="1:9">
      <c r="A13" s="3" t="s">
        <v>555</v>
      </c>
    </row>
    <row r="14" spans="1:9">
      <c r="A14" s="6" t="s">
        <v>554</v>
      </c>
    </row>
    <row r="15" spans="1:9">
      <c r="A15" s="3" t="s">
        <v>556</v>
      </c>
      <c r="D15" s="3" t="s">
        <v>557</v>
      </c>
    </row>
    <row r="16" spans="1:9">
      <c r="A16" s="3" t="s">
        <v>175</v>
      </c>
      <c r="D16" s="10" t="n">
        <v>6.9</v>
      </c>
    </row>
    <row r="17" spans="1:9">
      <c r="A17" s="3" t="s">
        <v>123</v>
      </c>
      <c r="D17" s="8" t="n">
        <v>0.1</v>
      </c>
    </row>
    <row r="18" spans="1:9">
      <c r="A18" s="3" t="s">
        <v>558</v>
      </c>
      <c r="C18" s="3" t="s">
        <v>559</v>
      </c>
    </row>
    <row r="19" spans="1:9">
      <c r="A19" s="3" t="s">
        <v>560</v>
      </c>
      <c r="B19" s="3" t="s">
        <v>561</v>
      </c>
    </row>
    <row r="20" spans="1:9">
      <c r="A20" s="3" t="s">
        <v>562</v>
      </c>
    </row>
    <row r="21" spans="1:9">
      <c r="A21" s="6" t="s">
        <v>554</v>
      </c>
    </row>
    <row r="22" spans="1:9">
      <c r="A22" s="3" t="s">
        <v>175</v>
      </c>
      <c r="B22" s="10" t="n">
        <v>11.6</v>
      </c>
    </row>
    <row r="23" spans="1:9">
      <c r="A23" s="3" t="s">
        <v>563</v>
      </c>
      <c r="B23" s="8" t="n">
        <v>0.1</v>
      </c>
    </row>
    <row r="24" spans="1:9">
      <c r="A24" s="3" t="s">
        <v>564</v>
      </c>
      <c r="B24" s="10" t="n">
        <v>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85</v>
      </c>
      <c r="D1" s="2" t="s">
        <v>1</v>
      </c>
    </row>
    <row r="2" spans="1:5">
      <c r="B2" s="2" t="s">
        <v>2</v>
      </c>
      <c r="C2" s="2" t="s">
        <v>86</v>
      </c>
      <c r="D2" s="2" t="s">
        <v>2</v>
      </c>
      <c r="E2" s="2" t="s">
        <v>86</v>
      </c>
    </row>
    <row r="3" spans="1:5">
      <c r="A3" s="6" t="s">
        <v>566</v>
      </c>
    </row>
    <row r="4" spans="1:5">
      <c r="A4" s="3" t="s">
        <v>567</v>
      </c>
      <c r="D4" s="7" t="n">
        <v>2458</v>
      </c>
    </row>
    <row r="5" spans="1:5">
      <c r="A5" s="6" t="s">
        <v>568</v>
      </c>
    </row>
    <row r="6" spans="1:5">
      <c r="A6" s="3" t="s">
        <v>538</v>
      </c>
      <c r="B6" s="7" t="n">
        <v>2731</v>
      </c>
      <c r="C6" s="7" t="n">
        <v>0</v>
      </c>
      <c r="D6" s="4" t="n">
        <v>14131</v>
      </c>
      <c r="E6" s="7" t="n">
        <v>0</v>
      </c>
    </row>
    <row r="7" spans="1:5">
      <c r="A7" s="3" t="s">
        <v>541</v>
      </c>
      <c r="B7" s="4" t="n">
        <v>1064</v>
      </c>
      <c r="C7" s="7" t="n">
        <v>-451</v>
      </c>
      <c r="D7" s="4" t="n">
        <v>0</v>
      </c>
      <c r="E7" s="7" t="n">
        <v>-451</v>
      </c>
    </row>
    <row r="8" spans="1:5">
      <c r="A8" s="3" t="s">
        <v>569</v>
      </c>
      <c r="B8" s="4" t="n">
        <v>2600</v>
      </c>
      <c r="D8" s="4" t="n">
        <v>2600</v>
      </c>
    </row>
    <row r="9" spans="1:5">
      <c r="A9" s="3" t="s">
        <v>570</v>
      </c>
      <c r="D9" s="4" t="n">
        <v>-400</v>
      </c>
    </row>
    <row r="10" spans="1:5">
      <c r="A10" s="3" t="s">
        <v>571</v>
      </c>
      <c r="D10" s="4" t="n">
        <v>-400</v>
      </c>
    </row>
    <row r="11" spans="1:5">
      <c r="A11" s="3" t="s">
        <v>67</v>
      </c>
    </row>
    <row r="12" spans="1:5">
      <c r="A12" s="6" t="s">
        <v>566</v>
      </c>
    </row>
    <row r="13" spans="1:5">
      <c r="A13" s="3" t="s">
        <v>567</v>
      </c>
      <c r="D13" s="4" t="n">
        <v>2458</v>
      </c>
    </row>
    <row r="14" spans="1:5">
      <c r="A14" s="3" t="s">
        <v>572</v>
      </c>
      <c r="D14" s="4" t="n">
        <v>-698</v>
      </c>
    </row>
    <row r="15" spans="1:5">
      <c r="A15" s="6" t="s">
        <v>568</v>
      </c>
    </row>
    <row r="16" spans="1:5">
      <c r="A16" s="3" t="s">
        <v>573</v>
      </c>
      <c r="D16" s="4" t="n">
        <v>647</v>
      </c>
    </row>
    <row r="17" spans="1:5">
      <c r="A17" s="3" t="s">
        <v>574</v>
      </c>
      <c r="D17" s="4" t="n">
        <v>-51</v>
      </c>
    </row>
    <row r="18" spans="1:5">
      <c r="A18" s="3" t="s">
        <v>538</v>
      </c>
      <c r="D18" s="4" t="n">
        <v>218</v>
      </c>
    </row>
    <row r="19" spans="1:5">
      <c r="A19" s="3" t="s">
        <v>541</v>
      </c>
      <c r="D19" s="4" t="n">
        <v>-25</v>
      </c>
    </row>
    <row r="20" spans="1:5">
      <c r="A20" s="3" t="s">
        <v>569</v>
      </c>
      <c r="B20" s="4" t="n">
        <v>2600</v>
      </c>
      <c r="D20" s="4" t="n">
        <v>2600</v>
      </c>
    </row>
    <row r="21" spans="1:5">
      <c r="A21" s="3" t="s">
        <v>575</v>
      </c>
    </row>
    <row r="22" spans="1:5">
      <c r="A22" s="6" t="s">
        <v>566</v>
      </c>
    </row>
    <row r="23" spans="1:5">
      <c r="A23" s="3" t="s">
        <v>567</v>
      </c>
      <c r="D23" s="4" t="n">
        <v>2404</v>
      </c>
    </row>
    <row r="24" spans="1:5">
      <c r="A24" s="3" t="s">
        <v>572</v>
      </c>
      <c r="D24" s="4" t="n">
        <v>-702</v>
      </c>
    </row>
    <row r="25" spans="1:5">
      <c r="A25" s="6" t="s">
        <v>568</v>
      </c>
    </row>
    <row r="26" spans="1:5">
      <c r="A26" s="3" t="s">
        <v>573</v>
      </c>
      <c r="D26" s="4" t="n">
        <v>703</v>
      </c>
    </row>
    <row r="27" spans="1:5">
      <c r="A27" s="3" t="s">
        <v>574</v>
      </c>
      <c r="D27" s="4" t="n">
        <v>1</v>
      </c>
    </row>
    <row r="28" spans="1:5">
      <c r="A28" s="3" t="s">
        <v>569</v>
      </c>
      <c r="B28" s="4" t="n">
        <v>2598</v>
      </c>
      <c r="D28" s="4" t="n">
        <v>2598</v>
      </c>
    </row>
    <row r="29" spans="1:5">
      <c r="A29" s="3" t="s">
        <v>576</v>
      </c>
    </row>
    <row r="30" spans="1:5">
      <c r="A30" s="6" t="s">
        <v>566</v>
      </c>
    </row>
    <row r="31" spans="1:5">
      <c r="A31" s="3" t="s">
        <v>567</v>
      </c>
      <c r="D31" s="4" t="n">
        <v>52</v>
      </c>
    </row>
    <row r="32" spans="1:5">
      <c r="A32" s="3" t="s">
        <v>572</v>
      </c>
      <c r="D32" s="4" t="n">
        <v>4</v>
      </c>
    </row>
    <row r="33" spans="1:5">
      <c r="A33" s="6" t="s">
        <v>568</v>
      </c>
    </row>
    <row r="34" spans="1:5">
      <c r="A34" s="3" t="s">
        <v>573</v>
      </c>
      <c r="D34" s="4" t="n">
        <v>-56</v>
      </c>
    </row>
    <row r="35" spans="1:5">
      <c r="A35" s="3" t="s">
        <v>574</v>
      </c>
      <c r="D35" s="4" t="n">
        <v>-52</v>
      </c>
    </row>
    <row r="36" spans="1:5">
      <c r="A36" s="3" t="s">
        <v>538</v>
      </c>
      <c r="D36" s="4" t="n">
        <v>0</v>
      </c>
    </row>
    <row r="37" spans="1:5">
      <c r="A37" s="3" t="s">
        <v>541</v>
      </c>
      <c r="D37" s="4" t="n">
        <v>0</v>
      </c>
    </row>
    <row r="38" spans="1:5">
      <c r="A38" s="3" t="s">
        <v>569</v>
      </c>
      <c r="B38" s="4" t="n">
        <v>0</v>
      </c>
      <c r="D38" s="4" t="n">
        <v>0</v>
      </c>
    </row>
    <row r="39" spans="1:5">
      <c r="A39" s="3" t="s">
        <v>577</v>
      </c>
    </row>
    <row r="40" spans="1:5">
      <c r="A40" s="6" t="s">
        <v>566</v>
      </c>
    </row>
    <row r="41" spans="1:5">
      <c r="A41" s="3" t="s">
        <v>567</v>
      </c>
      <c r="D41" s="4" t="n">
        <v>2</v>
      </c>
    </row>
    <row r="42" spans="1:5">
      <c r="A42" s="3" t="s">
        <v>572</v>
      </c>
      <c r="D42" s="4" t="n">
        <v>0</v>
      </c>
    </row>
    <row r="43" spans="1:5">
      <c r="A43" s="6" t="s">
        <v>568</v>
      </c>
    </row>
    <row r="44" spans="1:5">
      <c r="A44" s="3" t="s">
        <v>573</v>
      </c>
      <c r="D44" s="4" t="n">
        <v>0</v>
      </c>
    </row>
    <row r="45" spans="1:5">
      <c r="A45" s="3" t="s">
        <v>574</v>
      </c>
      <c r="D45" s="4" t="n">
        <v>0</v>
      </c>
    </row>
    <row r="46" spans="1:5">
      <c r="A46" s="3" t="s">
        <v>538</v>
      </c>
      <c r="D46" s="4" t="n">
        <v>0</v>
      </c>
    </row>
    <row r="47" spans="1:5">
      <c r="A47" s="3" t="s">
        <v>541</v>
      </c>
      <c r="D47" s="4" t="n">
        <v>0</v>
      </c>
    </row>
    <row r="48" spans="1:5">
      <c r="A48" s="3" t="s">
        <v>569</v>
      </c>
      <c r="B48" s="7" t="n">
        <v>2</v>
      </c>
      <c r="D48" s="7"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85</v>
      </c>
      <c r="D1" s="2" t="s">
        <v>1</v>
      </c>
    </row>
    <row r="2" spans="1:5">
      <c r="B2" s="2" t="s">
        <v>2</v>
      </c>
      <c r="C2" s="2" t="s">
        <v>86</v>
      </c>
      <c r="D2" s="2" t="s">
        <v>2</v>
      </c>
      <c r="E2" s="2" t="s">
        <v>86</v>
      </c>
    </row>
    <row r="3" spans="1:5">
      <c r="A3" s="6" t="s">
        <v>579</v>
      </c>
    </row>
    <row r="4" spans="1:5">
      <c r="A4" s="3" t="s">
        <v>116</v>
      </c>
      <c r="B4" s="7" t="n">
        <v>11780</v>
      </c>
      <c r="C4" s="7" t="n">
        <v>8272</v>
      </c>
      <c r="D4" s="7" t="n">
        <v>5643</v>
      </c>
      <c r="E4" s="7" t="n">
        <v>71564</v>
      </c>
    </row>
    <row r="5" spans="1:5">
      <c r="A5" s="3" t="s">
        <v>580</v>
      </c>
      <c r="B5" s="4" t="n">
        <v>0</v>
      </c>
      <c r="C5" s="4" t="n">
        <v>0</v>
      </c>
      <c r="D5" s="4" t="n">
        <v>0</v>
      </c>
      <c r="E5" s="4" t="n">
        <v>-362908</v>
      </c>
    </row>
    <row r="6" spans="1:5">
      <c r="A6" s="3" t="s">
        <v>538</v>
      </c>
      <c r="B6" s="4" t="n">
        <v>2731</v>
      </c>
      <c r="C6" s="4" t="n">
        <v>0</v>
      </c>
      <c r="D6" s="4" t="n">
        <v>14131</v>
      </c>
      <c r="E6" s="4" t="n">
        <v>0</v>
      </c>
    </row>
    <row r="7" spans="1:5">
      <c r="A7" s="3" t="s">
        <v>179</v>
      </c>
      <c r="B7" s="4" t="n">
        <v>0</v>
      </c>
      <c r="C7" s="4" t="n">
        <v>0</v>
      </c>
      <c r="D7" s="4" t="n">
        <v>2850</v>
      </c>
      <c r="E7" s="4" t="n">
        <v>0</v>
      </c>
    </row>
    <row r="8" spans="1:5">
      <c r="A8" s="3" t="s">
        <v>541</v>
      </c>
      <c r="B8" s="4" t="n">
        <v>-1064</v>
      </c>
      <c r="C8" s="4" t="n">
        <v>451</v>
      </c>
      <c r="D8" s="4" t="n">
        <v>0</v>
      </c>
      <c r="E8" s="4" t="n">
        <v>451</v>
      </c>
    </row>
    <row r="9" spans="1:5">
      <c r="A9" s="3" t="s">
        <v>581</v>
      </c>
      <c r="B9" s="4" t="n">
        <v>1667</v>
      </c>
      <c r="C9" s="4" t="n">
        <v>451</v>
      </c>
      <c r="D9" s="4" t="n">
        <v>12992</v>
      </c>
      <c r="E9" s="4" t="n">
        <v>-362457</v>
      </c>
    </row>
    <row r="10" spans="1:5">
      <c r="A10" s="3" t="s">
        <v>582</v>
      </c>
      <c r="B10" s="7" t="n">
        <v>13447</v>
      </c>
      <c r="C10" s="7" t="n">
        <v>8723</v>
      </c>
      <c r="D10" s="4" t="n">
        <v>18635</v>
      </c>
      <c r="E10" s="7" t="n">
        <v>-290893</v>
      </c>
    </row>
    <row r="11" spans="1:5">
      <c r="A11" s="3" t="s">
        <v>69</v>
      </c>
    </row>
    <row r="12" spans="1:5">
      <c r="A12" s="6" t="s">
        <v>579</v>
      </c>
    </row>
    <row r="13" spans="1:5">
      <c r="A13" s="3" t="s">
        <v>538</v>
      </c>
      <c r="D13" s="4" t="n">
        <v>-14131</v>
      </c>
    </row>
    <row r="14" spans="1:5">
      <c r="A14" s="3" t="s">
        <v>541</v>
      </c>
      <c r="D14" s="7" t="n">
        <v>-39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83</v>
      </c>
      <c r="B1" s="2" t="s">
        <v>85</v>
      </c>
      <c r="D1" s="2" t="s">
        <v>1</v>
      </c>
    </row>
    <row r="2" spans="1:5">
      <c r="B2" s="2" t="s">
        <v>2</v>
      </c>
      <c r="C2" s="2" t="s">
        <v>86</v>
      </c>
      <c r="D2" s="2" t="s">
        <v>2</v>
      </c>
      <c r="E2" s="2" t="s">
        <v>86</v>
      </c>
    </row>
    <row r="3" spans="1:5">
      <c r="A3" s="6" t="s">
        <v>584</v>
      </c>
    </row>
    <row r="4" spans="1:5">
      <c r="A4" s="3" t="s">
        <v>143</v>
      </c>
      <c r="B4" s="7" t="n">
        <v>1989</v>
      </c>
      <c r="C4" s="7" t="n">
        <v>1413</v>
      </c>
      <c r="D4" s="7" t="n">
        <v>5727</v>
      </c>
      <c r="E4" s="7" t="n">
        <v>5714</v>
      </c>
    </row>
    <row r="5" spans="1:5">
      <c r="A5" s="3" t="s">
        <v>585</v>
      </c>
      <c r="B5" s="7" t="n">
        <v>26200</v>
      </c>
      <c r="D5" s="7" t="n">
        <v>26200</v>
      </c>
    </row>
    <row r="6" spans="1:5">
      <c r="A6" s="3" t="s">
        <v>586</v>
      </c>
      <c r="D6" s="3" t="s">
        <v>587</v>
      </c>
    </row>
    <row r="7" spans="1:5">
      <c r="A7" s="3" t="s">
        <v>25</v>
      </c>
    </row>
    <row r="8" spans="1:5">
      <c r="A8" s="6" t="s">
        <v>584</v>
      </c>
    </row>
    <row r="9" spans="1:5">
      <c r="A9" s="3" t="s">
        <v>588</v>
      </c>
      <c r="B9" s="12" t="n">
        <v>11.6</v>
      </c>
      <c r="D9" s="12" t="n">
        <v>11.6</v>
      </c>
    </row>
    <row r="10" spans="1:5">
      <c r="A10" s="3" t="s">
        <v>589</v>
      </c>
      <c r="B10" s="4" t="n">
        <v>5</v>
      </c>
      <c r="D10" s="4" t="n">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92</v>
      </c>
    </row>
    <row r="4" spans="1:2">
      <c r="A4" s="6" t="s">
        <v>593</v>
      </c>
    </row>
    <row r="5" spans="1:2">
      <c r="A5" s="3" t="s">
        <v>594</v>
      </c>
      <c r="B5" s="4" t="n">
        <v>222487</v>
      </c>
    </row>
    <row r="6" spans="1:2">
      <c r="A6" s="3" t="s">
        <v>595</v>
      </c>
      <c r="B6" s="4" t="n">
        <v>285097</v>
      </c>
    </row>
    <row r="7" spans="1:2">
      <c r="A7" s="3" t="s">
        <v>596</v>
      </c>
      <c r="B7" s="4" t="n">
        <v>-99776</v>
      </c>
    </row>
    <row r="8" spans="1:2">
      <c r="A8" s="3" t="s">
        <v>597</v>
      </c>
      <c r="B8" s="4" t="n">
        <v>-107830</v>
      </c>
    </row>
    <row r="9" spans="1:2">
      <c r="A9" s="3" t="s">
        <v>598</v>
      </c>
      <c r="B9" s="4" t="n">
        <v>299978</v>
      </c>
    </row>
    <row r="10" spans="1:2">
      <c r="A10" s="6" t="s">
        <v>599</v>
      </c>
    </row>
    <row r="11" spans="1:2">
      <c r="A11" s="3" t="s">
        <v>600</v>
      </c>
      <c r="B11" s="8" t="n">
        <v>15.7</v>
      </c>
    </row>
    <row r="12" spans="1:2">
      <c r="A12" s="3" t="s">
        <v>601</v>
      </c>
      <c r="B12" s="11" t="n">
        <v>21.95</v>
      </c>
    </row>
    <row r="13" spans="1:2">
      <c r="A13" s="3" t="s">
        <v>602</v>
      </c>
      <c r="B13" s="11" t="n">
        <v>11.18</v>
      </c>
    </row>
    <row r="14" spans="1:2">
      <c r="A14" s="3" t="s">
        <v>603</v>
      </c>
      <c r="B14" s="11" t="n">
        <v>20.83</v>
      </c>
    </row>
    <row r="15" spans="1:2">
      <c r="A15" s="3" t="s">
        <v>604</v>
      </c>
      <c r="B15" s="3" t="s">
        <v>62</v>
      </c>
    </row>
    <row r="16" spans="1:2">
      <c r="A16" s="3" t="s">
        <v>605</v>
      </c>
    </row>
    <row r="17" spans="1:2">
      <c r="A17" s="6" t="s">
        <v>606</v>
      </c>
    </row>
    <row r="18" spans="1:2">
      <c r="A18" s="3" t="s">
        <v>607</v>
      </c>
      <c r="B18" s="4" t="n">
        <v>1637029</v>
      </c>
    </row>
    <row r="19" spans="1:2">
      <c r="A19" s="3" t="s">
        <v>608</v>
      </c>
      <c r="B19" s="4" t="n">
        <v>3519627</v>
      </c>
    </row>
    <row r="20" spans="1:2">
      <c r="A20" s="3" t="s">
        <v>609</v>
      </c>
      <c r="B20" s="4" t="n">
        <v>-117548</v>
      </c>
    </row>
    <row r="21" spans="1:2">
      <c r="A21" s="3" t="s">
        <v>610</v>
      </c>
      <c r="B21" s="4" t="n">
        <v>-787768</v>
      </c>
    </row>
    <row r="22" spans="1:2">
      <c r="A22" s="3" t="s">
        <v>611</v>
      </c>
      <c r="B22" s="4" t="n">
        <v>4251340</v>
      </c>
    </row>
    <row r="23" spans="1:2">
      <c r="A23" s="6" t="s">
        <v>612</v>
      </c>
    </row>
    <row r="24" spans="1:2">
      <c r="A24" s="3" t="s">
        <v>613</v>
      </c>
      <c r="B24" s="8" t="n">
        <v>19.71</v>
      </c>
    </row>
    <row r="25" spans="1:2">
      <c r="A25" s="3" t="s">
        <v>614</v>
      </c>
      <c r="B25" s="11" t="n">
        <v>21.8</v>
      </c>
    </row>
    <row r="26" spans="1:2">
      <c r="A26" s="3" t="s">
        <v>615</v>
      </c>
      <c r="B26" s="11" t="n">
        <v>19.5</v>
      </c>
    </row>
    <row r="27" spans="1:2">
      <c r="A27" s="3" t="s">
        <v>616</v>
      </c>
      <c r="B27" s="11" t="n">
        <v>21.03</v>
      </c>
    </row>
    <row r="28" spans="1:2">
      <c r="A28" s="3" t="s">
        <v>617</v>
      </c>
      <c r="B28" s="3" t="s">
        <v>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85</v>
      </c>
      <c r="D1" s="2" t="s">
        <v>1</v>
      </c>
    </row>
    <row r="2" spans="1:5">
      <c r="B2" s="2" t="s">
        <v>2</v>
      </c>
      <c r="C2" s="2" t="s">
        <v>86</v>
      </c>
      <c r="D2" s="2" t="s">
        <v>2</v>
      </c>
      <c r="E2" s="2" t="s">
        <v>86</v>
      </c>
    </row>
    <row r="3" spans="1:5">
      <c r="A3" s="3" t="s">
        <v>619</v>
      </c>
      <c r="D3" s="10" t="n">
        <v>3.5</v>
      </c>
    </row>
    <row r="4" spans="1:5">
      <c r="A4" s="6" t="s">
        <v>620</v>
      </c>
    </row>
    <row r="5" spans="1:5">
      <c r="A5" s="3" t="s">
        <v>100</v>
      </c>
      <c r="B5" s="10" t="n">
        <v>15.1</v>
      </c>
      <c r="C5" s="10" t="n">
        <v>1.4</v>
      </c>
      <c r="D5" s="4" t="n">
        <v>25</v>
      </c>
      <c r="E5" s="10" t="n">
        <v>14.7</v>
      </c>
    </row>
    <row r="6" spans="1:5">
      <c r="A6" s="3" t="s">
        <v>621</v>
      </c>
      <c r="B6" s="12" t="n">
        <v>13.2</v>
      </c>
      <c r="D6" s="10" t="n">
        <v>18.8</v>
      </c>
    </row>
    <row r="7" spans="1:5">
      <c r="A7" s="3" t="s">
        <v>622</v>
      </c>
      <c r="E7" s="4" t="n">
        <v>9</v>
      </c>
    </row>
    <row r="8" spans="1:5">
      <c r="A8" s="3" t="s">
        <v>623</v>
      </c>
    </row>
    <row r="9" spans="1:5">
      <c r="A9" s="6" t="s">
        <v>620</v>
      </c>
    </row>
    <row r="10" spans="1:5">
      <c r="A10" s="3" t="s">
        <v>621</v>
      </c>
      <c r="B10" s="10" t="n">
        <v>11.5</v>
      </c>
    </row>
    <row r="11" spans="1:5">
      <c r="A11" s="3" t="s">
        <v>624</v>
      </c>
      <c r="C11" s="10" t="n">
        <v>1.1</v>
      </c>
      <c r="E11" s="10" t="n">
        <v>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625</v>
      </c>
      <c r="B1" s="2" t="s">
        <v>85</v>
      </c>
      <c r="D1" s="2" t="s">
        <v>1</v>
      </c>
    </row>
    <row r="2" spans="1:7">
      <c r="B2" s="2" t="s">
        <v>2</v>
      </c>
      <c r="C2" s="2" t="s">
        <v>86</v>
      </c>
      <c r="D2" s="2" t="s">
        <v>2</v>
      </c>
      <c r="E2" s="2" t="s">
        <v>86</v>
      </c>
      <c r="F2" s="2" t="s">
        <v>29</v>
      </c>
      <c r="G2" s="2" t="s">
        <v>626</v>
      </c>
    </row>
    <row r="3" spans="1:7">
      <c r="A3" s="6" t="s">
        <v>627</v>
      </c>
    </row>
    <row r="4" spans="1:7">
      <c r="A4" s="3" t="s">
        <v>628</v>
      </c>
      <c r="B4" s="7" t="n">
        <v>0</v>
      </c>
      <c r="D4" s="7" t="n">
        <v>0</v>
      </c>
      <c r="F4" s="7" t="n">
        <v>1021</v>
      </c>
    </row>
    <row r="5" spans="1:7">
      <c r="A5" s="3" t="s">
        <v>537</v>
      </c>
      <c r="B5" s="12" t="n">
        <v>0.5</v>
      </c>
      <c r="D5" s="12" t="n">
        <v>2.5</v>
      </c>
    </row>
    <row r="6" spans="1:7">
      <c r="A6" s="3" t="s">
        <v>629</v>
      </c>
      <c r="D6" s="7" t="n">
        <v>32288</v>
      </c>
    </row>
    <row r="7" spans="1:7">
      <c r="A7" s="3" t="s">
        <v>310</v>
      </c>
      <c r="D7" s="7" t="n">
        <v>21841</v>
      </c>
    </row>
    <row r="8" spans="1:7">
      <c r="A8" s="3" t="s">
        <v>630</v>
      </c>
      <c r="B8" s="3" t="s">
        <v>631</v>
      </c>
      <c r="C8" s="3" t="s">
        <v>632</v>
      </c>
      <c r="D8" s="3" t="s">
        <v>633</v>
      </c>
      <c r="E8" s="3" t="s">
        <v>634</v>
      </c>
    </row>
    <row r="9" spans="1:7">
      <c r="A9" s="3" t="s">
        <v>635</v>
      </c>
      <c r="D9" s="3" t="s">
        <v>636</v>
      </c>
    </row>
    <row r="10" spans="1:7">
      <c r="A10" s="3" t="s">
        <v>637</v>
      </c>
      <c r="B10" s="7" t="n">
        <v>2364</v>
      </c>
      <c r="C10" s="7" t="n">
        <v>4790</v>
      </c>
      <c r="D10" s="7" t="n">
        <v>1230</v>
      </c>
      <c r="E10" s="7" t="n">
        <v>12292</v>
      </c>
    </row>
    <row r="11" spans="1:7">
      <c r="A11" s="3" t="s">
        <v>638</v>
      </c>
      <c r="B11" s="4" t="n">
        <v>97600</v>
      </c>
      <c r="D11" s="4" t="n">
        <v>97600</v>
      </c>
      <c r="F11" s="4" t="n">
        <v>103700</v>
      </c>
      <c r="G11" s="7" t="n">
        <v>109400</v>
      </c>
    </row>
    <row r="12" spans="1:7">
      <c r="A12" s="3" t="s">
        <v>639</v>
      </c>
    </row>
    <row r="13" spans="1:7">
      <c r="A13" s="6" t="s">
        <v>627</v>
      </c>
    </row>
    <row r="14" spans="1:7">
      <c r="A14" s="3" t="s">
        <v>640</v>
      </c>
      <c r="B14" s="4" t="n">
        <v>280100</v>
      </c>
      <c r="D14" s="7" t="n">
        <v>280100</v>
      </c>
      <c r="F14" s="4" t="n">
        <v>258500</v>
      </c>
    </row>
    <row r="15" spans="1:7">
      <c r="A15" s="3" t="s">
        <v>628</v>
      </c>
      <c r="F15" s="7" t="n">
        <v>1000</v>
      </c>
    </row>
    <row r="16" spans="1:7">
      <c r="A16" s="3" t="s">
        <v>641</v>
      </c>
    </row>
    <row r="17" spans="1:7">
      <c r="A17" s="6" t="s">
        <v>627</v>
      </c>
    </row>
    <row r="18" spans="1:7">
      <c r="A18" s="3" t="s">
        <v>642</v>
      </c>
      <c r="D18" s="3" t="s">
        <v>643</v>
      </c>
    </row>
    <row r="19" spans="1:7">
      <c r="A19" s="3" t="s">
        <v>644</v>
      </c>
    </row>
    <row r="20" spans="1:7">
      <c r="A20" s="6" t="s">
        <v>627</v>
      </c>
    </row>
    <row r="21" spans="1:7">
      <c r="A21" s="3" t="s">
        <v>645</v>
      </c>
      <c r="D21" s="3" t="s">
        <v>366</v>
      </c>
    </row>
    <row r="22" spans="1:7">
      <c r="A22" s="3" t="s">
        <v>65</v>
      </c>
    </row>
    <row r="23" spans="1:7">
      <c r="A23" s="6" t="s">
        <v>627</v>
      </c>
    </row>
    <row r="24" spans="1:7">
      <c r="A24" s="3" t="s">
        <v>310</v>
      </c>
      <c r="B24" s="7" t="n">
        <v>4580</v>
      </c>
      <c r="D24" s="7" t="n">
        <v>218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 customWidth="1" max="9" min="9" width="14"/>
  </cols>
  <sheetData>
    <row r="1" spans="1:9">
      <c r="A1" s="1" t="s">
        <v>646</v>
      </c>
      <c r="B1" s="2" t="s">
        <v>85</v>
      </c>
      <c r="E1" s="2" t="s">
        <v>393</v>
      </c>
      <c r="F1" s="2" t="s">
        <v>647</v>
      </c>
      <c r="G1" s="2" t="s">
        <v>1</v>
      </c>
    </row>
    <row r="2" spans="1:9">
      <c r="B2" s="2" t="s">
        <v>2</v>
      </c>
      <c r="C2" s="2" t="s">
        <v>648</v>
      </c>
      <c r="D2" s="2" t="s">
        <v>86</v>
      </c>
      <c r="E2" s="2" t="s">
        <v>403</v>
      </c>
      <c r="F2" s="2" t="s">
        <v>649</v>
      </c>
      <c r="G2" s="2" t="s">
        <v>2</v>
      </c>
      <c r="H2" s="2" t="s">
        <v>86</v>
      </c>
      <c r="I2" s="2" t="s">
        <v>29</v>
      </c>
    </row>
    <row r="3" spans="1:9">
      <c r="A3" s="6" t="s">
        <v>290</v>
      </c>
    </row>
    <row r="4" spans="1:9">
      <c r="A4" s="3" t="s">
        <v>101</v>
      </c>
      <c r="B4" s="7" t="n">
        <v>1950000</v>
      </c>
      <c r="D4" s="7" t="n">
        <v>0</v>
      </c>
      <c r="G4" s="7" t="n">
        <v>100343000</v>
      </c>
      <c r="H4" s="7" t="n">
        <v>0</v>
      </c>
    </row>
    <row r="5" spans="1:9">
      <c r="A5" s="3" t="s">
        <v>650</v>
      </c>
      <c r="E5" s="7" t="n">
        <v>300000000</v>
      </c>
    </row>
    <row r="6" spans="1:9">
      <c r="A6" s="3" t="s">
        <v>651</v>
      </c>
      <c r="E6" s="4" t="n">
        <v>7100000</v>
      </c>
    </row>
    <row r="7" spans="1:9">
      <c r="A7" s="3" t="s">
        <v>113</v>
      </c>
      <c r="B7" s="4" t="n">
        <v>2364000</v>
      </c>
      <c r="D7" s="7" t="n">
        <v>4790000</v>
      </c>
      <c r="G7" s="4" t="n">
        <v>1230000</v>
      </c>
      <c r="H7" s="7" t="n">
        <v>12292000</v>
      </c>
    </row>
    <row r="8" spans="1:9">
      <c r="A8" s="3" t="s">
        <v>652</v>
      </c>
    </row>
    <row r="9" spans="1:9">
      <c r="A9" s="6" t="s">
        <v>290</v>
      </c>
    </row>
    <row r="10" spans="1:9">
      <c r="A10" s="3" t="s">
        <v>653</v>
      </c>
      <c r="C10" s="7" t="n">
        <v>120000000</v>
      </c>
    </row>
    <row r="11" spans="1:9">
      <c r="A11" s="3" t="s">
        <v>654</v>
      </c>
    </row>
    <row r="12" spans="1:9">
      <c r="A12" s="6" t="s">
        <v>290</v>
      </c>
    </row>
    <row r="13" spans="1:9">
      <c r="A13" s="3" t="s">
        <v>640</v>
      </c>
      <c r="B13" s="4" t="n">
        <v>21100000</v>
      </c>
      <c r="G13" s="4" t="n">
        <v>21100000</v>
      </c>
      <c r="I13" s="7" t="n">
        <v>21600000</v>
      </c>
    </row>
    <row r="14" spans="1:9">
      <c r="A14" s="3" t="s">
        <v>655</v>
      </c>
    </row>
    <row r="15" spans="1:9">
      <c r="A15" s="6" t="s">
        <v>290</v>
      </c>
    </row>
    <row r="16" spans="1:9">
      <c r="A16" s="3" t="s">
        <v>640</v>
      </c>
      <c r="B16" s="4" t="n">
        <v>4000000</v>
      </c>
      <c r="G16" s="4" t="n">
        <v>4000000</v>
      </c>
    </row>
    <row r="17" spans="1:9">
      <c r="A17" s="3" t="s">
        <v>639</v>
      </c>
    </row>
    <row r="18" spans="1:9">
      <c r="A18" s="6" t="s">
        <v>290</v>
      </c>
    </row>
    <row r="19" spans="1:9">
      <c r="A19" s="3" t="s">
        <v>640</v>
      </c>
      <c r="B19" s="7" t="n">
        <v>280100000</v>
      </c>
      <c r="G19" s="7" t="n">
        <v>280100000</v>
      </c>
      <c r="I19" s="7" t="n">
        <v>258500000</v>
      </c>
    </row>
    <row r="20" spans="1:9">
      <c r="A20" s="3" t="s">
        <v>641</v>
      </c>
    </row>
    <row r="21" spans="1:9">
      <c r="A21" s="6" t="s">
        <v>290</v>
      </c>
    </row>
    <row r="22" spans="1:9">
      <c r="A22" s="3" t="s">
        <v>642</v>
      </c>
      <c r="G22" s="3" t="s">
        <v>643</v>
      </c>
    </row>
    <row r="23" spans="1:9">
      <c r="A23" s="3" t="s">
        <v>656</v>
      </c>
    </row>
    <row r="24" spans="1:9">
      <c r="A24" s="6" t="s">
        <v>290</v>
      </c>
    </row>
    <row r="25" spans="1:9">
      <c r="A25" s="3" t="s">
        <v>113</v>
      </c>
      <c r="C25" s="7" t="n">
        <v>-35000000</v>
      </c>
    </row>
    <row r="26" spans="1:9">
      <c r="A26" s="3" t="s">
        <v>657</v>
      </c>
    </row>
    <row r="27" spans="1:9">
      <c r="A27" s="6" t="s">
        <v>290</v>
      </c>
    </row>
    <row r="28" spans="1:9">
      <c r="A28" s="3" t="s">
        <v>658</v>
      </c>
      <c r="E28" s="4" t="n">
        <v>222933</v>
      </c>
      <c r="F28" s="7" t="n">
        <v>14000</v>
      </c>
    </row>
    <row r="29" spans="1:9">
      <c r="A29" s="3" t="s">
        <v>659</v>
      </c>
    </row>
    <row r="30" spans="1:9">
      <c r="A30" s="6" t="s">
        <v>290</v>
      </c>
    </row>
    <row r="31" spans="1:9">
      <c r="A31" s="3" t="s">
        <v>658</v>
      </c>
      <c r="E31" s="7" t="n">
        <v>366435</v>
      </c>
    </row>
    <row r="32" spans="1:9">
      <c r="A32" s="3" t="s">
        <v>660</v>
      </c>
    </row>
    <row r="33" spans="1:9">
      <c r="A33" s="6" t="s">
        <v>290</v>
      </c>
    </row>
    <row r="34" spans="1:9">
      <c r="A34" s="3" t="s">
        <v>661</v>
      </c>
      <c r="F34" s="3" t="s">
        <v>662</v>
      </c>
    </row>
    <row r="35" spans="1:9">
      <c r="A35" s="3" t="s">
        <v>663</v>
      </c>
    </row>
    <row r="36" spans="1:9">
      <c r="A36" s="6" t="s">
        <v>290</v>
      </c>
    </row>
    <row r="37" spans="1:9">
      <c r="A37" s="3" t="s">
        <v>661</v>
      </c>
      <c r="F37" s="3" t="s">
        <v>664</v>
      </c>
    </row>
  </sheetData>
  <mergeCells count="3">
    <mergeCell ref="A1:A2"/>
    <mergeCell ref="B1:D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665</v>
      </c>
      <c r="B1" s="2" t="s">
        <v>352</v>
      </c>
    </row>
    <row r="2" spans="1:2">
      <c r="B2" s="2" t="s">
        <v>666</v>
      </c>
    </row>
    <row r="3" spans="1:2">
      <c r="A3" s="3" t="s">
        <v>667</v>
      </c>
    </row>
    <row r="4" spans="1:2">
      <c r="A4" s="6" t="s">
        <v>668</v>
      </c>
    </row>
    <row r="5" spans="1:2">
      <c r="A5" s="3" t="s">
        <v>669</v>
      </c>
      <c r="B5" s="4"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0</v>
      </c>
      <c r="B1" s="2" t="s">
        <v>85</v>
      </c>
      <c r="D1" s="2" t="s">
        <v>1</v>
      </c>
    </row>
    <row r="2" spans="1:5">
      <c r="B2" s="2" t="s">
        <v>2</v>
      </c>
      <c r="C2" s="2" t="s">
        <v>86</v>
      </c>
      <c r="D2" s="2" t="s">
        <v>2</v>
      </c>
      <c r="E2" s="2" t="s">
        <v>86</v>
      </c>
    </row>
    <row r="3" spans="1:5">
      <c r="A3" s="6" t="s">
        <v>117</v>
      </c>
    </row>
    <row r="4" spans="1:5">
      <c r="A4" s="3" t="s">
        <v>9</v>
      </c>
      <c r="D4" s="3" t="s">
        <v>10</v>
      </c>
    </row>
    <row r="5" spans="1:5">
      <c r="A5" s="6" t="s">
        <v>671</v>
      </c>
    </row>
    <row r="6" spans="1:5">
      <c r="A6" s="3" t="s">
        <v>114</v>
      </c>
      <c r="B6" s="7" t="n">
        <v>22308</v>
      </c>
      <c r="C6" s="7" t="n">
        <v>33444</v>
      </c>
      <c r="D6" s="7" t="n">
        <v>17028</v>
      </c>
      <c r="E6" s="7" t="n">
        <v>114675</v>
      </c>
    </row>
    <row r="7" spans="1:5">
      <c r="A7" s="3" t="s">
        <v>115</v>
      </c>
      <c r="B7" s="4" t="n">
        <v>10528</v>
      </c>
      <c r="C7" s="4" t="n">
        <v>25172</v>
      </c>
      <c r="D7" s="4" t="n">
        <v>11385</v>
      </c>
      <c r="E7" s="4" t="n">
        <v>99786</v>
      </c>
    </row>
    <row r="8" spans="1:5">
      <c r="A8" s="3" t="s">
        <v>672</v>
      </c>
      <c r="B8" s="4" t="n">
        <v>11780</v>
      </c>
      <c r="C8" s="4" t="n">
        <v>8272</v>
      </c>
      <c r="D8" s="4" t="n">
        <v>5643</v>
      </c>
      <c r="E8" s="4" t="n">
        <v>14889</v>
      </c>
    </row>
    <row r="9" spans="1:5">
      <c r="A9" s="3" t="s">
        <v>673</v>
      </c>
      <c r="B9" s="4" t="n">
        <v>6503</v>
      </c>
      <c r="C9" s="4" t="n">
        <v>-39</v>
      </c>
      <c r="D9" s="4" t="n">
        <v>2969</v>
      </c>
      <c r="E9" s="4" t="n">
        <v>-38</v>
      </c>
    </row>
    <row r="10" spans="1:5">
      <c r="A10" s="3" t="s">
        <v>674</v>
      </c>
      <c r="B10" s="7" t="n">
        <v>18283</v>
      </c>
      <c r="C10" s="7" t="n">
        <v>8233</v>
      </c>
      <c r="D10" s="7" t="n">
        <v>8612</v>
      </c>
      <c r="E10" s="7" t="n">
        <v>14851</v>
      </c>
    </row>
    <row r="11" spans="1:5">
      <c r="A11" s="6" t="s">
        <v>675</v>
      </c>
    </row>
    <row r="12" spans="1:5">
      <c r="A12" s="3" t="s">
        <v>676</v>
      </c>
      <c r="B12" s="4" t="n">
        <v>68060</v>
      </c>
      <c r="C12" s="4" t="n">
        <v>41137</v>
      </c>
      <c r="D12" s="4" t="n">
        <v>67030</v>
      </c>
      <c r="E12" s="4" t="n">
        <v>27070</v>
      </c>
    </row>
    <row r="13" spans="1:5">
      <c r="A13" s="3" t="s">
        <v>677</v>
      </c>
      <c r="B13" s="4" t="n">
        <v>47881</v>
      </c>
      <c r="C13" s="4" t="n">
        <v>151</v>
      </c>
      <c r="D13" s="4" t="n">
        <v>48847</v>
      </c>
      <c r="E13" s="4" t="n">
        <v>104</v>
      </c>
    </row>
    <row r="14" spans="1:5">
      <c r="A14" s="3" t="s">
        <v>678</v>
      </c>
      <c r="B14" s="4" t="n">
        <v>115941</v>
      </c>
      <c r="C14" s="4" t="n">
        <v>41288</v>
      </c>
      <c r="D14" s="4" t="n">
        <v>115877</v>
      </c>
      <c r="E14" s="4" t="n">
        <v>27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5</v>
      </c>
      <c r="D1" s="2" t="s">
        <v>1</v>
      </c>
    </row>
    <row r="2" spans="1:5">
      <c r="B2" s="2" t="s">
        <v>2</v>
      </c>
      <c r="C2" s="2" t="s">
        <v>86</v>
      </c>
      <c r="D2" s="2" t="s">
        <v>2</v>
      </c>
      <c r="E2" s="2" t="s">
        <v>86</v>
      </c>
    </row>
    <row r="3" spans="1:5">
      <c r="A3" s="6" t="s">
        <v>125</v>
      </c>
    </row>
    <row r="4" spans="1:5">
      <c r="A4" s="3" t="s">
        <v>114</v>
      </c>
      <c r="B4" s="7" t="n">
        <v>22308</v>
      </c>
      <c r="C4" s="7" t="n">
        <v>33444</v>
      </c>
      <c r="D4" s="7" t="n">
        <v>17028</v>
      </c>
      <c r="E4" s="7" t="n">
        <v>114675</v>
      </c>
    </row>
    <row r="5" spans="1:5">
      <c r="A5" s="6" t="s">
        <v>126</v>
      </c>
    </row>
    <row r="6" spans="1:5">
      <c r="A6" s="3" t="s">
        <v>127</v>
      </c>
      <c r="B6" s="4" t="n">
        <v>0</v>
      </c>
      <c r="C6" s="4" t="n">
        <v>-206</v>
      </c>
      <c r="D6" s="4" t="n">
        <v>-1491</v>
      </c>
      <c r="E6" s="4" t="n">
        <v>-6700</v>
      </c>
    </row>
    <row r="7" spans="1:5">
      <c r="A7" s="3" t="s">
        <v>128</v>
      </c>
      <c r="B7" s="4" t="n">
        <v>-496</v>
      </c>
      <c r="C7" s="4" t="n">
        <v>1715</v>
      </c>
      <c r="D7" s="4" t="n">
        <v>1515</v>
      </c>
      <c r="E7" s="4" t="n">
        <v>2953</v>
      </c>
    </row>
    <row r="8" spans="1:5">
      <c r="A8" s="3" t="s">
        <v>129</v>
      </c>
      <c r="B8" s="4" t="n">
        <v>-496</v>
      </c>
      <c r="C8" s="4" t="n">
        <v>1509</v>
      </c>
      <c r="D8" s="4" t="n">
        <v>24</v>
      </c>
      <c r="E8" s="4" t="n">
        <v>-3747</v>
      </c>
    </row>
    <row r="9" spans="1:5">
      <c r="A9" s="6" t="s">
        <v>130</v>
      </c>
    </row>
    <row r="10" spans="1:5">
      <c r="A10" s="3" t="s">
        <v>131</v>
      </c>
      <c r="B10" s="4" t="n">
        <v>0</v>
      </c>
      <c r="C10" s="4" t="n">
        <v>121</v>
      </c>
      <c r="D10" s="4" t="n">
        <v>8</v>
      </c>
      <c r="E10" s="4" t="n">
        <v>159</v>
      </c>
    </row>
    <row r="11" spans="1:5">
      <c r="A11" s="3" t="s">
        <v>128</v>
      </c>
      <c r="B11" s="4" t="n">
        <v>0</v>
      </c>
      <c r="C11" s="4" t="n">
        <v>0</v>
      </c>
      <c r="D11" s="4" t="n">
        <v>-120</v>
      </c>
      <c r="E11" s="4" t="n">
        <v>0</v>
      </c>
    </row>
    <row r="12" spans="1:5">
      <c r="A12" s="3" t="s">
        <v>132</v>
      </c>
      <c r="B12" s="4" t="n">
        <v>0</v>
      </c>
      <c r="C12" s="4" t="n">
        <v>121</v>
      </c>
      <c r="D12" s="4" t="n">
        <v>-112</v>
      </c>
      <c r="E12" s="4" t="n">
        <v>159</v>
      </c>
    </row>
    <row r="13" spans="1:5">
      <c r="A13" s="3" t="s">
        <v>133</v>
      </c>
      <c r="B13" s="4" t="n">
        <v>-496</v>
      </c>
      <c r="C13" s="4" t="n">
        <v>1630</v>
      </c>
      <c r="D13" s="4" t="n">
        <v>-88</v>
      </c>
      <c r="E13" s="4" t="n">
        <v>-3588</v>
      </c>
    </row>
    <row r="14" spans="1:5">
      <c r="A14" s="3" t="s">
        <v>134</v>
      </c>
      <c r="B14" s="4" t="n">
        <v>21812</v>
      </c>
      <c r="C14" s="4" t="n">
        <v>35074</v>
      </c>
      <c r="D14" s="4" t="n">
        <v>16940</v>
      </c>
      <c r="E14" s="4" t="n">
        <v>111087</v>
      </c>
    </row>
    <row r="15" spans="1:5">
      <c r="A15" s="3" t="s">
        <v>135</v>
      </c>
      <c r="B15" s="4" t="n">
        <v>10265</v>
      </c>
      <c r="C15" s="4" t="n">
        <v>26231</v>
      </c>
      <c r="D15" s="4" t="n">
        <v>11348</v>
      </c>
      <c r="E15" s="4" t="n">
        <v>40631</v>
      </c>
    </row>
    <row r="16" spans="1:5">
      <c r="A16" s="3" t="s">
        <v>136</v>
      </c>
      <c r="B16" s="7" t="n">
        <v>11547</v>
      </c>
      <c r="C16" s="7" t="n">
        <v>8843</v>
      </c>
      <c r="D16" s="7" t="n">
        <v>5592</v>
      </c>
      <c r="E16" s="7" t="n">
        <v>704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9</v>
      </c>
      <c r="B1" s="2" t="s">
        <v>85</v>
      </c>
      <c r="D1" s="2" t="s">
        <v>1</v>
      </c>
    </row>
    <row r="2" spans="1:5">
      <c r="B2" s="2" t="s">
        <v>2</v>
      </c>
      <c r="C2" s="2" t="s">
        <v>86</v>
      </c>
      <c r="D2" s="2" t="s">
        <v>2</v>
      </c>
      <c r="E2" s="2" t="s">
        <v>86</v>
      </c>
    </row>
    <row r="3" spans="1:5">
      <c r="A3" s="6" t="s">
        <v>668</v>
      </c>
    </row>
    <row r="4" spans="1:5">
      <c r="A4" s="3" t="s">
        <v>9</v>
      </c>
      <c r="D4" s="3" t="s">
        <v>10</v>
      </c>
    </row>
    <row r="5" spans="1:5">
      <c r="A5" s="3" t="s">
        <v>680</v>
      </c>
      <c r="B5" s="4" t="n">
        <v>0</v>
      </c>
      <c r="C5" s="4" t="n">
        <v>74427</v>
      </c>
      <c r="D5" s="4" t="n">
        <v>0</v>
      </c>
      <c r="E5" s="4" t="n">
        <v>74427</v>
      </c>
    </row>
    <row r="6" spans="1:5">
      <c r="A6" s="3" t="s">
        <v>605</v>
      </c>
    </row>
    <row r="7" spans="1:5">
      <c r="A7" s="6" t="s">
        <v>668</v>
      </c>
    </row>
    <row r="8" spans="1:5">
      <c r="A8" s="3" t="s">
        <v>680</v>
      </c>
      <c r="B8" s="4" t="n">
        <v>3962</v>
      </c>
      <c r="C8" s="4" t="n">
        <v>1715</v>
      </c>
      <c r="D8" s="4" t="n">
        <v>3962</v>
      </c>
      <c r="E8" s="4" t="n">
        <v>11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8"/>
    <col customWidth="1" max="6" min="6" width="21"/>
  </cols>
  <sheetData>
    <row r="1" spans="1:6">
      <c r="A1" s="1" t="s">
        <v>681</v>
      </c>
      <c r="C1" s="2" t="s">
        <v>85</v>
      </c>
      <c r="E1" s="2" t="s">
        <v>1</v>
      </c>
    </row>
    <row r="2" spans="1:6">
      <c r="C2" s="2" t="s">
        <v>396</v>
      </c>
      <c r="D2" s="2" t="s">
        <v>402</v>
      </c>
      <c r="E2" s="2" t="s">
        <v>682</v>
      </c>
      <c r="F2" s="2" t="s">
        <v>402</v>
      </c>
    </row>
    <row r="3" spans="1:6">
      <c r="A3" s="6" t="s">
        <v>683</v>
      </c>
    </row>
    <row r="4" spans="1:6">
      <c r="A4" s="3" t="s">
        <v>95</v>
      </c>
      <c r="C4" s="7" t="n">
        <v>400370</v>
      </c>
      <c r="D4" s="7" t="n">
        <v>347140</v>
      </c>
      <c r="E4" s="7" t="n">
        <v>1221595</v>
      </c>
      <c r="F4" s="7" t="n">
        <v>1057873</v>
      </c>
    </row>
    <row r="5" spans="1:6">
      <c r="A5" s="3" t="s">
        <v>114</v>
      </c>
      <c r="C5" s="4" t="n">
        <v>22308</v>
      </c>
      <c r="D5" s="4" t="n">
        <v>33444</v>
      </c>
      <c r="E5" s="4" t="n">
        <v>17028</v>
      </c>
      <c r="F5" s="4" t="n">
        <v>114675</v>
      </c>
    </row>
    <row r="6" spans="1:6">
      <c r="A6" s="3" t="s">
        <v>98</v>
      </c>
      <c r="C6" s="4" t="n">
        <v>307</v>
      </c>
      <c r="D6" s="4" t="n">
        <v>10</v>
      </c>
      <c r="E6" s="4" t="n">
        <v>705</v>
      </c>
      <c r="F6" s="4" t="n">
        <v>731</v>
      </c>
    </row>
    <row r="7" spans="1:6">
      <c r="A7" s="3" t="s">
        <v>99</v>
      </c>
      <c r="C7" s="4" t="n">
        <v>42661</v>
      </c>
      <c r="D7" s="4" t="n">
        <v>36240</v>
      </c>
      <c r="E7" s="4" t="n">
        <v>134721</v>
      </c>
      <c r="F7" s="4" t="n">
        <v>114103</v>
      </c>
    </row>
    <row r="8" spans="1:6">
      <c r="A8" s="3" t="s">
        <v>143</v>
      </c>
      <c r="C8" s="4" t="n">
        <v>1989</v>
      </c>
      <c r="D8" s="4" t="n">
        <v>1413</v>
      </c>
      <c r="E8" s="4" t="n">
        <v>5727</v>
      </c>
      <c r="F8" s="4" t="n">
        <v>5714</v>
      </c>
    </row>
    <row r="9" spans="1:6">
      <c r="A9" s="3" t="s">
        <v>100</v>
      </c>
      <c r="C9" s="4" t="n">
        <v>15146</v>
      </c>
      <c r="D9" s="4" t="n">
        <v>1379</v>
      </c>
      <c r="E9" s="4" t="n">
        <v>24996</v>
      </c>
      <c r="F9" s="4" t="n">
        <v>14713</v>
      </c>
    </row>
    <row r="10" spans="1:6">
      <c r="A10" s="3" t="s">
        <v>101</v>
      </c>
      <c r="C10" s="4" t="n">
        <v>1950</v>
      </c>
      <c r="D10" s="4" t="n">
        <v>0</v>
      </c>
      <c r="E10" s="4" t="n">
        <v>100343</v>
      </c>
      <c r="F10" s="4" t="n">
        <v>0</v>
      </c>
    </row>
    <row r="11" spans="1:6">
      <c r="A11" s="3" t="s">
        <v>108</v>
      </c>
      <c r="C11" s="4" t="n">
        <v>31330</v>
      </c>
      <c r="D11" s="4" t="n">
        <v>35275</v>
      </c>
      <c r="E11" s="4" t="n">
        <v>100127</v>
      </c>
      <c r="F11" s="4" t="n">
        <v>104421</v>
      </c>
    </row>
    <row r="12" spans="1:6">
      <c r="A12" s="3" t="s">
        <v>109</v>
      </c>
      <c r="C12" s="4" t="n">
        <v>558</v>
      </c>
      <c r="D12" s="4" t="n">
        <v>186</v>
      </c>
      <c r="E12" s="4" t="n">
        <v>3552</v>
      </c>
      <c r="F12" s="4" t="n">
        <v>7270</v>
      </c>
    </row>
    <row r="13" spans="1:6">
      <c r="A13" s="3" t="s">
        <v>110</v>
      </c>
      <c r="C13" s="4" t="n">
        <v>310</v>
      </c>
      <c r="D13" s="4" t="n">
        <v>0</v>
      </c>
      <c r="E13" s="4" t="n">
        <v>-3059</v>
      </c>
      <c r="F13" s="4" t="n">
        <v>-87</v>
      </c>
    </row>
    <row r="14" spans="1:6">
      <c r="A14" s="3" t="s">
        <v>684</v>
      </c>
      <c r="C14" s="4" t="n">
        <v>-2426</v>
      </c>
      <c r="D14" s="4" t="n">
        <v>-3715</v>
      </c>
      <c r="E14" s="4" t="n">
        <v>-13482</v>
      </c>
      <c r="F14" s="4" t="n">
        <v>-13047</v>
      </c>
    </row>
    <row r="15" spans="1:6">
      <c r="A15" s="3" t="s">
        <v>113</v>
      </c>
      <c r="C15" s="4" t="n">
        <v>2364</v>
      </c>
      <c r="D15" s="4" t="n">
        <v>4790</v>
      </c>
      <c r="E15" s="4" t="n">
        <v>1230</v>
      </c>
      <c r="F15" s="4" t="n">
        <v>12292</v>
      </c>
    </row>
    <row r="16" spans="1:6">
      <c r="A16" s="3" t="s">
        <v>685</v>
      </c>
      <c r="C16" s="4" t="n">
        <v>0</v>
      </c>
      <c r="D16" s="4" t="n">
        <v>0</v>
      </c>
      <c r="E16" s="4" t="n">
        <v>0</v>
      </c>
      <c r="F16" s="4" t="n">
        <v>1133</v>
      </c>
    </row>
    <row r="17" spans="1:6">
      <c r="A17" s="3" t="s">
        <v>686</v>
      </c>
      <c r="B17" s="3" t="s">
        <v>687</v>
      </c>
      <c r="C17" s="4" t="n">
        <v>118326</v>
      </c>
      <c r="D17" s="4" t="n">
        <v>109022</v>
      </c>
      <c r="E17" s="7" t="n">
        <v>373717</v>
      </c>
      <c r="F17" s="4" t="n">
        <v>359652</v>
      </c>
    </row>
    <row r="18" spans="1:6">
      <c r="A18" s="3" t="s">
        <v>688</v>
      </c>
    </row>
    <row r="19" spans="1:6">
      <c r="A19" s="6" t="s">
        <v>683</v>
      </c>
    </row>
    <row r="20" spans="1:6">
      <c r="A20" s="3" t="s">
        <v>689</v>
      </c>
      <c r="E20" s="4" t="n">
        <v>1</v>
      </c>
    </row>
    <row r="21" spans="1:6">
      <c r="A21" s="3" t="s">
        <v>95</v>
      </c>
      <c r="C21" s="4" t="n">
        <v>369493</v>
      </c>
      <c r="D21" s="4" t="n">
        <v>318253</v>
      </c>
      <c r="E21" s="7" t="n">
        <v>1127223</v>
      </c>
      <c r="F21" s="4" t="n">
        <v>972587</v>
      </c>
    </row>
    <row r="22" spans="1:6">
      <c r="A22" s="3" t="s">
        <v>686</v>
      </c>
      <c r="B22" s="3" t="s">
        <v>687</v>
      </c>
      <c r="C22" s="4" t="n">
        <v>101779</v>
      </c>
      <c r="D22" s="4" t="n">
        <v>94322</v>
      </c>
      <c r="E22" s="7" t="n">
        <v>327056</v>
      </c>
      <c r="F22" s="4" t="n">
        <v>317959</v>
      </c>
    </row>
    <row r="23" spans="1:6">
      <c r="A23" s="3" t="s">
        <v>690</v>
      </c>
    </row>
    <row r="24" spans="1:6">
      <c r="A24" s="6" t="s">
        <v>683</v>
      </c>
    </row>
    <row r="25" spans="1:6">
      <c r="A25" s="3" t="s">
        <v>689</v>
      </c>
      <c r="E25" s="4" t="n">
        <v>1</v>
      </c>
    </row>
    <row r="26" spans="1:6">
      <c r="A26" s="3" t="s">
        <v>95</v>
      </c>
      <c r="C26" s="4" t="n">
        <v>29478</v>
      </c>
      <c r="D26" s="4" t="n">
        <v>27597</v>
      </c>
      <c r="E26" s="7" t="n">
        <v>90126</v>
      </c>
      <c r="F26" s="4" t="n">
        <v>81404</v>
      </c>
    </row>
    <row r="27" spans="1:6">
      <c r="A27" s="3" t="s">
        <v>686</v>
      </c>
      <c r="B27" s="3" t="s">
        <v>687</v>
      </c>
      <c r="C27" s="4" t="n">
        <v>25337</v>
      </c>
      <c r="D27" s="4" t="n">
        <v>21624</v>
      </c>
      <c r="E27" s="4" t="n">
        <v>71349</v>
      </c>
      <c r="F27" s="4" t="n">
        <v>62152</v>
      </c>
    </row>
    <row r="28" spans="1:6">
      <c r="A28" s="3" t="s">
        <v>691</v>
      </c>
    </row>
    <row r="29" spans="1:6">
      <c r="A29" s="6" t="s">
        <v>683</v>
      </c>
    </row>
    <row r="30" spans="1:6">
      <c r="A30" s="3" t="s">
        <v>95</v>
      </c>
      <c r="C30" s="4" t="n">
        <v>398971</v>
      </c>
      <c r="D30" s="4" t="n">
        <v>345850</v>
      </c>
      <c r="E30" s="4" t="n">
        <v>1217349</v>
      </c>
      <c r="F30" s="4" t="n">
        <v>1053991</v>
      </c>
    </row>
    <row r="31" spans="1:6">
      <c r="A31" s="3" t="s">
        <v>686</v>
      </c>
      <c r="B31" s="3" t="s">
        <v>687</v>
      </c>
      <c r="C31" s="4" t="n">
        <v>127116</v>
      </c>
      <c r="D31" s="4" t="n">
        <v>115946</v>
      </c>
      <c r="E31" s="4" t="n">
        <v>398405</v>
      </c>
      <c r="F31" s="4" t="n">
        <v>380111</v>
      </c>
    </row>
    <row r="32" spans="1:6">
      <c r="A32" s="3" t="s">
        <v>692</v>
      </c>
    </row>
    <row r="33" spans="1:6">
      <c r="A33" s="6" t="s">
        <v>683</v>
      </c>
    </row>
    <row r="34" spans="1:6">
      <c r="A34" s="3" t="s">
        <v>95</v>
      </c>
      <c r="C34" s="4" t="n">
        <v>1399</v>
      </c>
      <c r="D34" s="4" t="n">
        <v>1290</v>
      </c>
      <c r="E34" s="4" t="n">
        <v>4246</v>
      </c>
      <c r="F34" s="4" t="n">
        <v>3882</v>
      </c>
    </row>
    <row r="35" spans="1:6">
      <c r="A35" s="3" t="s">
        <v>686</v>
      </c>
      <c r="B35" s="3" t="s">
        <v>687</v>
      </c>
      <c r="C35" s="7" t="n">
        <v>-8790</v>
      </c>
      <c r="D35" s="7" t="n">
        <v>-6924</v>
      </c>
      <c r="E35" s="7" t="n">
        <v>-24688</v>
      </c>
      <c r="F35" s="7" t="n">
        <v>-20459</v>
      </c>
    </row>
    <row r="36" spans="1:6"/>
    <row r="37" spans="1:6">
      <c r="A37" s="3" t="s">
        <v>687</v>
      </c>
      <c r="B37" s="3" t="s">
        <v>693</v>
      </c>
    </row>
  </sheetData>
  <mergeCells count="5">
    <mergeCell ref="A1:B2"/>
    <mergeCell ref="C1:D1"/>
    <mergeCell ref="E1:F1"/>
    <mergeCell ref="A36:E36"/>
    <mergeCell ref="B37:E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6</v>
      </c>
    </row>
    <row r="3" spans="1:3">
      <c r="A3" s="6" t="s">
        <v>138</v>
      </c>
    </row>
    <row r="4" spans="1:3">
      <c r="A4" s="3" t="s">
        <v>114</v>
      </c>
      <c r="B4" s="7" t="n">
        <v>17028</v>
      </c>
      <c r="C4" s="7" t="n">
        <v>114675</v>
      </c>
    </row>
    <row r="5" spans="1:3">
      <c r="A5" s="6" t="s">
        <v>139</v>
      </c>
    </row>
    <row r="6" spans="1:3">
      <c r="A6" s="3" t="s">
        <v>99</v>
      </c>
      <c r="B6" s="4" t="n">
        <v>134721</v>
      </c>
      <c r="C6" s="4" t="n">
        <v>114103</v>
      </c>
    </row>
    <row r="7" spans="1:3">
      <c r="A7" s="3" t="s">
        <v>110</v>
      </c>
      <c r="B7" s="4" t="n">
        <v>-3059</v>
      </c>
      <c r="C7" s="4" t="n">
        <v>-87</v>
      </c>
    </row>
    <row r="8" spans="1:3">
      <c r="A8" s="3" t="s">
        <v>140</v>
      </c>
      <c r="B8" s="4" t="n">
        <v>1897</v>
      </c>
      <c r="C8" s="4" t="n">
        <v>3333</v>
      </c>
    </row>
    <row r="9" spans="1:3">
      <c r="A9" s="3" t="s">
        <v>100</v>
      </c>
      <c r="B9" s="4" t="n">
        <v>17437</v>
      </c>
      <c r="C9" s="4" t="n">
        <v>1464</v>
      </c>
    </row>
    <row r="10" spans="1:3">
      <c r="A10" s="3" t="s">
        <v>102</v>
      </c>
      <c r="B10" s="4" t="n">
        <v>1829</v>
      </c>
      <c r="C10" s="4" t="n">
        <v>0</v>
      </c>
    </row>
    <row r="11" spans="1:3">
      <c r="A11" s="3" t="s">
        <v>141</v>
      </c>
      <c r="B11" s="4" t="n">
        <v>13210</v>
      </c>
      <c r="C11" s="4" t="n">
        <v>13315</v>
      </c>
    </row>
    <row r="12" spans="1:3">
      <c r="A12" s="3" t="s">
        <v>142</v>
      </c>
      <c r="B12" s="4" t="n">
        <v>0</v>
      </c>
      <c r="C12" s="4" t="n">
        <v>2130</v>
      </c>
    </row>
    <row r="13" spans="1:3">
      <c r="A13" s="3" t="s">
        <v>143</v>
      </c>
      <c r="B13" s="4" t="n">
        <v>5727</v>
      </c>
      <c r="C13" s="4" t="n">
        <v>5714</v>
      </c>
    </row>
    <row r="14" spans="1:3">
      <c r="A14" s="3" t="s">
        <v>144</v>
      </c>
      <c r="B14" s="4" t="n">
        <v>0</v>
      </c>
      <c r="C14" s="4" t="n">
        <v>-18739</v>
      </c>
    </row>
    <row r="15" spans="1:3">
      <c r="A15" s="3" t="s">
        <v>105</v>
      </c>
      <c r="B15" s="4" t="n">
        <v>-1242</v>
      </c>
      <c r="C15" s="4" t="n">
        <v>-1386</v>
      </c>
    </row>
    <row r="16" spans="1:3">
      <c r="A16" s="3" t="s">
        <v>145</v>
      </c>
      <c r="B16" s="4" t="n">
        <v>761</v>
      </c>
      <c r="C16" s="4" t="n">
        <v>829</v>
      </c>
    </row>
    <row r="17" spans="1:3">
      <c r="A17" s="3" t="s">
        <v>109</v>
      </c>
      <c r="B17" s="4" t="n">
        <v>3552</v>
      </c>
      <c r="C17" s="4" t="n">
        <v>7270</v>
      </c>
    </row>
    <row r="18" spans="1:3">
      <c r="A18" s="3" t="s">
        <v>146</v>
      </c>
      <c r="B18" s="4" t="n">
        <v>84</v>
      </c>
      <c r="C18" s="4" t="n">
        <v>5250</v>
      </c>
    </row>
    <row r="19" spans="1:3">
      <c r="A19" s="6" t="s">
        <v>147</v>
      </c>
    </row>
    <row r="20" spans="1:3">
      <c r="A20" s="3" t="s">
        <v>32</v>
      </c>
      <c r="B20" s="4" t="n">
        <v>-2656</v>
      </c>
      <c r="C20" s="4" t="n">
        <v>0</v>
      </c>
    </row>
    <row r="21" spans="1:3">
      <c r="A21" s="3" t="s">
        <v>33</v>
      </c>
      <c r="B21" s="4" t="n">
        <v>2069</v>
      </c>
      <c r="C21" s="4" t="n">
        <v>-738</v>
      </c>
    </row>
    <row r="22" spans="1:3">
      <c r="A22" s="3" t="s">
        <v>148</v>
      </c>
      <c r="B22" s="4" t="n">
        <v>0</v>
      </c>
      <c r="C22" s="4" t="n">
        <v>-247</v>
      </c>
    </row>
    <row r="23" spans="1:3">
      <c r="A23" s="3" t="s">
        <v>149</v>
      </c>
      <c r="B23" s="4" t="n">
        <v>-5148</v>
      </c>
      <c r="C23" s="4" t="n">
        <v>-2669</v>
      </c>
    </row>
    <row r="24" spans="1:3">
      <c r="A24" s="3" t="s">
        <v>50</v>
      </c>
      <c r="B24" s="4" t="n">
        <v>-4226</v>
      </c>
      <c r="C24" s="4" t="n">
        <v>8091</v>
      </c>
    </row>
    <row r="25" spans="1:3">
      <c r="A25" s="3" t="s">
        <v>51</v>
      </c>
      <c r="B25" s="4" t="n">
        <v>-11269</v>
      </c>
      <c r="C25" s="4" t="n">
        <v>-5775</v>
      </c>
    </row>
    <row r="26" spans="1:3">
      <c r="A26" s="3" t="s">
        <v>150</v>
      </c>
      <c r="B26" s="4" t="n">
        <v>716</v>
      </c>
      <c r="C26" s="4" t="n">
        <v>1849</v>
      </c>
    </row>
    <row r="27" spans="1:3">
      <c r="A27" s="3" t="s">
        <v>52</v>
      </c>
      <c r="B27" s="4" t="n">
        <v>3302</v>
      </c>
      <c r="C27" s="4" t="n">
        <v>-10709</v>
      </c>
    </row>
    <row r="28" spans="1:3">
      <c r="A28" s="3" t="s">
        <v>151</v>
      </c>
      <c r="B28" s="4" t="n">
        <v>4171</v>
      </c>
      <c r="C28" s="4" t="n">
        <v>1377</v>
      </c>
    </row>
    <row r="29" spans="1:3">
      <c r="A29" s="3" t="s">
        <v>152</v>
      </c>
      <c r="B29" s="4" t="n">
        <v>178904</v>
      </c>
      <c r="C29" s="4" t="n">
        <v>239050</v>
      </c>
    </row>
    <row r="30" spans="1:3">
      <c r="A30" s="6" t="s">
        <v>153</v>
      </c>
    </row>
    <row r="31" spans="1:3">
      <c r="A31" s="3" t="s">
        <v>154</v>
      </c>
      <c r="B31" s="4" t="n">
        <v>-168012</v>
      </c>
      <c r="C31" s="4" t="n">
        <v>-119506</v>
      </c>
    </row>
    <row r="32" spans="1:3">
      <c r="A32" s="3" t="s">
        <v>155</v>
      </c>
      <c r="B32" s="4" t="n">
        <v>986</v>
      </c>
      <c r="C32" s="4" t="n">
        <v>8326</v>
      </c>
    </row>
    <row r="33" spans="1:3">
      <c r="A33" s="3" t="s">
        <v>156</v>
      </c>
      <c r="B33" s="4" t="n">
        <v>-23440</v>
      </c>
      <c r="C33" s="4" t="n">
        <v>0</v>
      </c>
    </row>
    <row r="34" spans="1:3">
      <c r="A34" s="3" t="s">
        <v>157</v>
      </c>
      <c r="B34" s="4" t="n">
        <v>0</v>
      </c>
      <c r="C34" s="4" t="n">
        <v>18330</v>
      </c>
    </row>
    <row r="35" spans="1:3">
      <c r="A35" s="3" t="s">
        <v>158</v>
      </c>
      <c r="B35" s="4" t="n">
        <v>0</v>
      </c>
      <c r="C35" s="4" t="n">
        <v>-314168</v>
      </c>
    </row>
    <row r="36" spans="1:3">
      <c r="A36" s="3" t="s">
        <v>159</v>
      </c>
      <c r="B36" s="4" t="n">
        <v>859</v>
      </c>
      <c r="C36" s="4" t="n">
        <v>842</v>
      </c>
    </row>
    <row r="37" spans="1:3">
      <c r="A37" s="3" t="s">
        <v>45</v>
      </c>
      <c r="B37" s="4" t="n">
        <v>-2489</v>
      </c>
      <c r="C37" s="4" t="n">
        <v>-1754</v>
      </c>
    </row>
    <row r="38" spans="1:3">
      <c r="A38" s="3" t="s">
        <v>160</v>
      </c>
      <c r="B38" s="4" t="n">
        <v>345</v>
      </c>
      <c r="C38" s="4" t="n">
        <v>0</v>
      </c>
    </row>
    <row r="39" spans="1:3">
      <c r="A39" s="3" t="s">
        <v>151</v>
      </c>
      <c r="B39" s="4" t="n">
        <v>-7625</v>
      </c>
      <c r="C39" s="4" t="n">
        <v>-1566</v>
      </c>
    </row>
    <row r="40" spans="1:3">
      <c r="A40" s="3" t="s">
        <v>161</v>
      </c>
      <c r="B40" s="4" t="n">
        <v>-199376</v>
      </c>
      <c r="C40" s="4" t="n">
        <v>-409496</v>
      </c>
    </row>
    <row r="41" spans="1:3">
      <c r="A41" s="6" t="s">
        <v>162</v>
      </c>
    </row>
    <row r="42" spans="1:3">
      <c r="A42" s="3" t="s">
        <v>163</v>
      </c>
      <c r="B42" s="4" t="n">
        <v>800592</v>
      </c>
      <c r="C42" s="4" t="n">
        <v>1847500</v>
      </c>
    </row>
    <row r="43" spans="1:3">
      <c r="A43" s="3" t="s">
        <v>164</v>
      </c>
      <c r="B43" s="4" t="n">
        <v>-627453</v>
      </c>
      <c r="C43" s="4" t="n">
        <v>-1475176</v>
      </c>
    </row>
    <row r="44" spans="1:3">
      <c r="A44" s="3" t="s">
        <v>165</v>
      </c>
      <c r="B44" s="4" t="n">
        <v>0</v>
      </c>
      <c r="C44" s="4" t="n">
        <v>-53900</v>
      </c>
    </row>
    <row r="45" spans="1:3">
      <c r="A45" s="3" t="s">
        <v>166</v>
      </c>
      <c r="B45" s="4" t="n">
        <v>550000</v>
      </c>
      <c r="C45" s="4" t="n">
        <v>0</v>
      </c>
    </row>
    <row r="46" spans="1:3">
      <c r="A46" s="3" t="s">
        <v>167</v>
      </c>
      <c r="B46" s="4" t="n">
        <v>-250000</v>
      </c>
      <c r="C46" s="4" t="n">
        <v>0</v>
      </c>
    </row>
    <row r="47" spans="1:3">
      <c r="A47" s="3" t="s">
        <v>168</v>
      </c>
      <c r="B47" s="4" t="n">
        <v>-259375</v>
      </c>
      <c r="C47" s="4" t="n">
        <v>0</v>
      </c>
    </row>
    <row r="48" spans="1:3">
      <c r="A48" s="3" t="s">
        <v>169</v>
      </c>
      <c r="B48" s="4" t="n">
        <v>0</v>
      </c>
      <c r="C48" s="4" t="n">
        <v>531949</v>
      </c>
    </row>
    <row r="49" spans="1:3">
      <c r="A49" s="3" t="s">
        <v>170</v>
      </c>
      <c r="B49" s="4" t="n">
        <v>0</v>
      </c>
      <c r="C49" s="4" t="n">
        <v>-112474</v>
      </c>
    </row>
    <row r="50" spans="1:3">
      <c r="A50" s="3" t="s">
        <v>171</v>
      </c>
      <c r="B50" s="4" t="n">
        <v>0</v>
      </c>
      <c r="C50" s="4" t="n">
        <v>-389054</v>
      </c>
    </row>
    <row r="51" spans="1:3">
      <c r="A51" s="3" t="s">
        <v>172</v>
      </c>
      <c r="B51" s="4" t="n">
        <v>-9401</v>
      </c>
      <c r="C51" s="4" t="n">
        <v>0</v>
      </c>
    </row>
    <row r="52" spans="1:3">
      <c r="A52" s="3" t="s">
        <v>173</v>
      </c>
      <c r="B52" s="4" t="n">
        <v>2292</v>
      </c>
      <c r="C52" s="4" t="n">
        <v>0</v>
      </c>
    </row>
    <row r="53" spans="1:3">
      <c r="A53" s="3" t="s">
        <v>174</v>
      </c>
      <c r="B53" s="4" t="n">
        <v>-32288</v>
      </c>
      <c r="C53" s="4" t="n">
        <v>-114691</v>
      </c>
    </row>
    <row r="54" spans="1:3">
      <c r="A54" s="3" t="s">
        <v>175</v>
      </c>
      <c r="B54" s="4" t="n">
        <v>-20130</v>
      </c>
      <c r="C54" s="4" t="n">
        <v>-4114</v>
      </c>
    </row>
    <row r="55" spans="1:3">
      <c r="A55" s="3" t="s">
        <v>176</v>
      </c>
      <c r="B55" s="4" t="n">
        <v>-29379</v>
      </c>
      <c r="C55" s="4" t="n">
        <v>-39815</v>
      </c>
    </row>
    <row r="56" spans="1:3">
      <c r="A56" s="3" t="s">
        <v>177</v>
      </c>
      <c r="B56" s="4" t="n">
        <v>0</v>
      </c>
      <c r="C56" s="4" t="n">
        <v>-10831</v>
      </c>
    </row>
    <row r="57" spans="1:3">
      <c r="A57" s="3" t="s">
        <v>178</v>
      </c>
      <c r="B57" s="4" t="n">
        <v>-4627</v>
      </c>
      <c r="C57" s="4" t="n">
        <v>-22142</v>
      </c>
    </row>
    <row r="58" spans="1:3">
      <c r="A58" s="3" t="s">
        <v>179</v>
      </c>
      <c r="B58" s="4" t="n">
        <v>-4484</v>
      </c>
      <c r="C58" s="4" t="n">
        <v>0</v>
      </c>
    </row>
    <row r="59" spans="1:3">
      <c r="A59" s="3" t="s">
        <v>151</v>
      </c>
      <c r="B59" s="4" t="n">
        <v>-6624</v>
      </c>
      <c r="C59" s="4" t="n">
        <v>-7100</v>
      </c>
    </row>
    <row r="60" spans="1:3">
      <c r="A60" s="3" t="s">
        <v>180</v>
      </c>
      <c r="B60" s="4" t="n">
        <v>109123</v>
      </c>
      <c r="C60" s="4" t="n">
        <v>150152</v>
      </c>
    </row>
    <row r="61" spans="1:3">
      <c r="A61" s="6" t="s">
        <v>181</v>
      </c>
    </row>
    <row r="62" spans="1:3">
      <c r="A62" s="3" t="s">
        <v>182</v>
      </c>
      <c r="B62" s="4" t="n">
        <v>88651</v>
      </c>
      <c r="C62" s="4" t="n">
        <v>-20294</v>
      </c>
    </row>
    <row r="63" spans="1:3">
      <c r="A63" s="3" t="s">
        <v>183</v>
      </c>
      <c r="B63" s="4" t="n">
        <v>133776</v>
      </c>
      <c r="C63" s="4" t="n">
        <v>116623</v>
      </c>
    </row>
    <row r="64" spans="1:3">
      <c r="A64" s="3" t="s">
        <v>184</v>
      </c>
      <c r="B64" s="4" t="n">
        <v>222427</v>
      </c>
      <c r="C64" s="4" t="n">
        <v>96329</v>
      </c>
    </row>
    <row r="65" spans="1:3">
      <c r="A65" s="6" t="s">
        <v>185</v>
      </c>
    </row>
    <row r="66" spans="1:3">
      <c r="A66" s="3" t="s">
        <v>186</v>
      </c>
      <c r="B66" s="4" t="n">
        <v>96383</v>
      </c>
      <c r="C66" s="4" t="n">
        <v>94813</v>
      </c>
    </row>
    <row r="67" spans="1:3">
      <c r="A67" s="3" t="s">
        <v>187</v>
      </c>
      <c r="B67" s="4" t="n">
        <v>430</v>
      </c>
      <c r="C67" s="4" t="n">
        <v>5193</v>
      </c>
    </row>
    <row r="68" spans="1:3">
      <c r="A68" s="6" t="s">
        <v>188</v>
      </c>
    </row>
    <row r="69" spans="1:3">
      <c r="A69" s="3" t="s">
        <v>189</v>
      </c>
      <c r="B69" s="7" t="n">
        <v>22364</v>
      </c>
      <c r="C69" s="7" t="n">
        <v>27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86</v>
      </c>
    </row>
    <row r="3" spans="1:3">
      <c r="A3" s="6" t="s">
        <v>191</v>
      </c>
    </row>
    <row r="4" spans="1:3">
      <c r="A4" s="3" t="s">
        <v>192</v>
      </c>
      <c r="B4" s="7" t="n">
        <v>508</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0:47Z</dcterms:created>
  <dcterms:modified xmlns:dcterms="http://purl.org/dc/terms/" xmlns:xsi="http://www.w3.org/2001/XMLSchema-instance" xsi:type="dcterms:W3CDTF">2017-11-09T16:10:47Z</dcterms:modified>
</cp:coreProperties>
</file>